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EPAID EXPENSES" sheetId="10" state="visible" r:id="rId10"/>
    <sheet xmlns:r="http://schemas.openxmlformats.org/officeDocument/2006/relationships" name="RELATED PARTY TRANSACTION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LONG-TERM DEBTS" sheetId="14" state="visible" r:id="rId14"/>
    <sheet xmlns:r="http://schemas.openxmlformats.org/officeDocument/2006/relationships" name="INSURANCE"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SHAREHOLDERS_ EQUITY (DEFICIT)" sheetId="18" state="visible" r:id="rId18"/>
    <sheet xmlns:r="http://schemas.openxmlformats.org/officeDocument/2006/relationships" name="MANDATORILY REDEEMABLE FINANCIA" sheetId="19" state="visible" r:id="rId19"/>
    <sheet xmlns:r="http://schemas.openxmlformats.org/officeDocument/2006/relationships" name="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RECEIVABLE, NET (Table" sheetId="24" state="visible" r:id="rId24"/>
    <sheet xmlns:r="http://schemas.openxmlformats.org/officeDocument/2006/relationships" name="PREPAID EXPENSES (Tables)"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LONG-TERM DEBTS (Tables)" sheetId="28" state="visible" r:id="rId28"/>
    <sheet xmlns:r="http://schemas.openxmlformats.org/officeDocument/2006/relationships" name="INCOME TAXES (Tables)" sheetId="29" state="visible" r:id="rId29"/>
    <sheet xmlns:r="http://schemas.openxmlformats.org/officeDocument/2006/relationships" name="SHARE-BASED COMPENSATION (Table" sheetId="30" state="visible" r:id="rId30"/>
    <sheet xmlns:r="http://schemas.openxmlformats.org/officeDocument/2006/relationships" name="LOSS PER SHARE (Tables)" sheetId="31" state="visible" r:id="rId31"/>
    <sheet xmlns:r="http://schemas.openxmlformats.org/officeDocument/2006/relationships" name="ORGANIZATION AND DESCRIPTION _2" sheetId="32" state="visible" r:id="rId32"/>
    <sheet xmlns:r="http://schemas.openxmlformats.org/officeDocument/2006/relationships" name="Schedule of Changes in Asset Re" sheetId="33" state="visible" r:id="rId33"/>
    <sheet xmlns:r="http://schemas.openxmlformats.org/officeDocument/2006/relationships" name="Schedule of Foreign Currency Tr" sheetId="34" state="visible" r:id="rId34"/>
    <sheet xmlns:r="http://schemas.openxmlformats.org/officeDocument/2006/relationships" name="Schedule of Disaggregation of R" sheetId="35" state="visible" r:id="rId35"/>
    <sheet xmlns:r="http://schemas.openxmlformats.org/officeDocument/2006/relationships" name="SUMMARY OF SIGNIFICANT ACCOUN_4" sheetId="36" state="visible" r:id="rId36"/>
    <sheet xmlns:r="http://schemas.openxmlformats.org/officeDocument/2006/relationships" name="Schedule of Accounts Receivable" sheetId="37" state="visible" r:id="rId37"/>
    <sheet xmlns:r="http://schemas.openxmlformats.org/officeDocument/2006/relationships" name="Schedule of Prepaid Expenses (D" sheetId="38" state="visible" r:id="rId38"/>
    <sheet xmlns:r="http://schemas.openxmlformats.org/officeDocument/2006/relationships" name="RELATED PARTY TRANSACTIONS (Det" sheetId="39" state="visible" r:id="rId39"/>
    <sheet xmlns:r="http://schemas.openxmlformats.org/officeDocument/2006/relationships" name="Schedule of Property and Equipm" sheetId="40" state="visible" r:id="rId40"/>
    <sheet xmlns:r="http://schemas.openxmlformats.org/officeDocument/2006/relationships" name="PROPERTY AND EQUIPMENT, NET (De" sheetId="41" state="visible" r:id="rId41"/>
    <sheet xmlns:r="http://schemas.openxmlformats.org/officeDocument/2006/relationships" name="Schedule of Lease Costs (Detail" sheetId="42" state="visible" r:id="rId42"/>
    <sheet xmlns:r="http://schemas.openxmlformats.org/officeDocument/2006/relationships" name="Schedule of Supplemental Inform" sheetId="43" state="visible" r:id="rId43"/>
    <sheet xmlns:r="http://schemas.openxmlformats.org/officeDocument/2006/relationships" name="Schedule of Finance Lease and O" sheetId="44" state="visible" r:id="rId44"/>
    <sheet xmlns:r="http://schemas.openxmlformats.org/officeDocument/2006/relationships" name="LEASES (Details Narrative)" sheetId="45" state="visible" r:id="rId45"/>
    <sheet xmlns:r="http://schemas.openxmlformats.org/officeDocument/2006/relationships" name="Schedule of Long-Term Debts (De" sheetId="46" state="visible" r:id="rId46"/>
    <sheet xmlns:r="http://schemas.openxmlformats.org/officeDocument/2006/relationships" name="Schedule of Future Minimum Loan" sheetId="47" state="visible" r:id="rId47"/>
    <sheet xmlns:r="http://schemas.openxmlformats.org/officeDocument/2006/relationships" name="LONG-TERM DEBTS (Details Narrat" sheetId="48" state="visible" r:id="rId48"/>
    <sheet xmlns:r="http://schemas.openxmlformats.org/officeDocument/2006/relationships" name="INSURANCE (Details Narrative)" sheetId="49" state="visible" r:id="rId49"/>
    <sheet xmlns:r="http://schemas.openxmlformats.org/officeDocument/2006/relationships" name="Schedule of Income Tax Expenses" sheetId="50" state="visible" r:id="rId50"/>
    <sheet xmlns:r="http://schemas.openxmlformats.org/officeDocument/2006/relationships" name="INCOME TAXES (Details Narrative" sheetId="51" state="visible" r:id="rId51"/>
    <sheet xmlns:r="http://schemas.openxmlformats.org/officeDocument/2006/relationships" name="Schedule of Unvested Stock Opti" sheetId="52" state="visible" r:id="rId52"/>
    <sheet xmlns:r="http://schemas.openxmlformats.org/officeDocument/2006/relationships" name="Schedule of Stock Option Activi" sheetId="53" state="visible" r:id="rId53"/>
    <sheet xmlns:r="http://schemas.openxmlformats.org/officeDocument/2006/relationships" name="Schedule Of Restricted Stock un" sheetId="54" state="visible" r:id="rId54"/>
    <sheet xmlns:r="http://schemas.openxmlformats.org/officeDocument/2006/relationships" name="SHARE-BASED COMPENSATION (Detai" sheetId="55" state="visible" r:id="rId55"/>
    <sheet xmlns:r="http://schemas.openxmlformats.org/officeDocument/2006/relationships" name="SHAREHOLDERS_ EQUITY (DEFICIT) " sheetId="56" state="visible" r:id="rId56"/>
    <sheet xmlns:r="http://schemas.openxmlformats.org/officeDocument/2006/relationships" name="MANDATORILY REDEEMABLE FINANC_2" sheetId="57" state="visible" r:id="rId57"/>
    <sheet xmlns:r="http://schemas.openxmlformats.org/officeDocument/2006/relationships" name="Schedule of Computation of Basi" sheetId="58" state="visible" r:id="rId58"/>
    <sheet xmlns:r="http://schemas.openxmlformats.org/officeDocument/2006/relationships" name="LOSS PER SHARE (Details Narrati"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8"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41272</t>
        </is>
      </c>
    </row>
    <row r="13">
      <c r="A13" s="4" t="inlineStr">
        <is>
          <t>Entity Registrant Name</t>
        </is>
      </c>
      <c r="B13" s="4" t="inlineStr">
        <is>
          <t>HeartCore
Enterprises, Inc.</t>
        </is>
      </c>
    </row>
    <row r="14">
      <c r="A14" s="4" t="inlineStr">
        <is>
          <t>Entity Central Index Key</t>
        </is>
      </c>
      <c r="B14" s="4" t="inlineStr">
        <is>
          <t>0001892322</t>
        </is>
      </c>
    </row>
    <row r="15">
      <c r="A15" s="4" t="inlineStr">
        <is>
          <t>Entity Tax Identification Number</t>
        </is>
      </c>
      <c r="B15" s="4" t="inlineStr">
        <is>
          <t>87-0913420</t>
        </is>
      </c>
    </row>
    <row r="16">
      <c r="A16" s="4" t="inlineStr">
        <is>
          <t>Entity Incorporation, State or Country Code</t>
        </is>
      </c>
      <c r="B16" s="4" t="inlineStr">
        <is>
          <t>DE</t>
        </is>
      </c>
    </row>
    <row r="17">
      <c r="A17" s="4" t="inlineStr">
        <is>
          <t>Entity Address, Address Line One</t>
        </is>
      </c>
      <c r="B17" s="4" t="inlineStr">
        <is>
          <t>1-2-33</t>
        </is>
      </c>
    </row>
    <row r="18">
      <c r="A18" s="4" t="inlineStr">
        <is>
          <t>Entity Address, Address Line Two</t>
        </is>
      </c>
      <c r="B18" s="4" t="inlineStr">
        <is>
          <t>Higashigotanda</t>
        </is>
      </c>
    </row>
    <row r="19">
      <c r="A19" s="4" t="inlineStr">
        <is>
          <t>Entity Address, Address Line Three</t>
        </is>
      </c>
      <c r="B19" s="4" t="inlineStr">
        <is>
          <t>Shinagawa-ku</t>
        </is>
      </c>
    </row>
    <row r="20">
      <c r="A20" s="4" t="inlineStr">
        <is>
          <t>Entity Address, City or Town</t>
        </is>
      </c>
      <c r="B20" s="4" t="inlineStr">
        <is>
          <t>Tokyo</t>
        </is>
      </c>
    </row>
    <row r="21">
      <c r="A21" s="4" t="inlineStr">
        <is>
          <t>Entity Address, Country</t>
        </is>
      </c>
      <c r="B21" s="4" t="inlineStr">
        <is>
          <t>JP</t>
        </is>
      </c>
    </row>
    <row r="22">
      <c r="A22" s="4" t="inlineStr">
        <is>
          <t>City Area Code</t>
        </is>
      </c>
      <c r="B22" s="4" t="inlineStr">
        <is>
          <t>(206)</t>
        </is>
      </c>
    </row>
    <row r="23">
      <c r="A23" s="4" t="inlineStr">
        <is>
          <t>Local Phone Number</t>
        </is>
      </c>
      <c r="B23" s="4" t="inlineStr">
        <is>
          <t>385-0488</t>
        </is>
      </c>
    </row>
    <row r="24">
      <c r="A24" s="4" t="inlineStr">
        <is>
          <t>Title of 12(b) Security</t>
        </is>
      </c>
      <c r="B24" s="4" t="inlineStr">
        <is>
          <t>Common
    Stock</t>
        </is>
      </c>
    </row>
    <row r="25">
      <c r="A25" s="4" t="inlineStr">
        <is>
          <t>Trading Symbol</t>
        </is>
      </c>
      <c r="B25" s="4" t="inlineStr">
        <is>
          <t>HTCR</t>
        </is>
      </c>
    </row>
    <row r="26">
      <c r="A26" s="4" t="inlineStr">
        <is>
          <t>Security Exchange Name</t>
        </is>
      </c>
      <c r="B26" s="4" t="inlineStr">
        <is>
          <t>NASDAQ</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189992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3 Months Ended</t>
        </is>
      </c>
    </row>
    <row r="2">
      <c r="B2" s="2" t="inlineStr">
        <is>
          <t>Mar. 31, 2022</t>
        </is>
      </c>
    </row>
    <row r="3">
      <c r="A3" s="3" t="inlineStr">
        <is>
          <t>Deferred Costs, Capitalized, Prepaid, and Other Assets Disclosure [Abstract]</t>
        </is>
      </c>
    </row>
    <row r="4">
      <c r="A4" s="4" t="inlineStr">
        <is>
          <t>PREPAID EXPENSES</t>
        </is>
      </c>
      <c r="B4" s="4" t="inlineStr">
        <is>
          <t xml:space="preserve">NOTE
4 — PREPAID EXPENSES Prepaid
expenses consist of the following: Schedule of Prepaid Expenses
March 31, December 31,
March 31, December 31,
2022 2021
Prepayments to software vendors $ 128,418 $ 157,060
Prepaid selling expenses 426,972 -
Prepaid subscription fees 50,852 53,413
Deferred offering expenses - 180,630
Prepaid insurance premium 465,019 18,252
Others 51,789 35,050
Total $ 1,123,050 $ 444,405 HEARTCORE ENTERPRISES, INC. NOTES TO UNAUDITED
CONSOLIDATED FINANCIAL STATEMENTS Deferred
offering expenses, consisting of legal fees and road show expenses relating to the Company’s planned initial public
offering, are capitalized and recorded on the balance sheet. The deferred offering expenses were reclassified to
shareholders’ equity and recorded against the proceeds received upon the closing of our initial public offering on
February 14,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 RELATED PARTY TRANSACTIONS As
of March 31, 2022 and December 31, 2021, the Company has a due to related party balance of $ 185
and $ 1,110 ,
respectively, from Sumitaka Yamamoto, the CEO and major shareholder of the Company. The balance is unsecured, non-interest bearing and
due on demand. During the three months ended March 31, 2022 and 2021, the Company advanced $ 25,480
and $ 3,075 ,
respectively, to this related party, and the related party paid expenses of $ 25,480
and $ 10,695 ,
respectively, on behalf of the Company. The Company also repaid $ 903 As
of March 31, 2022 and December 31, 2021, the Company has a loan receivable balance of $ 356,268
and $ 386,315 ,
respectively, from Heartcore Technology Inc., a company controlled by the CEO of the Company. The loan was made to the related party
to support its operation. The balance is unsecured, bears an annual interest of 1.475 %,
and requires repayments in installments starting from February 2022. During the three months ended March 31, 2022 and 2021, the Company
loaned nil
and $ 57,195 ,
respectively, to this related party, and the related party paid expenses of nil
and $ 14,197 ,
respectively, on behalf of the Company. During the three months ended March 31, 2022 and 2021, the Company received repayments of $ 9,102
and nil ,
respectively, from this related party. In
June 2020, Suzuyo Shinwart Corporation became an over 10 73,569 185,875 36,012 181,328 During
the period from January 1, 2022 through January 13, 2022, the Company completed a private placement, in which, it issued 30,000 2.50 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NOTE
6 — PROPERTY AND EQUIPMENT, NET Property
and equipment consist of the following: Schedule of Property and Equipment Net
March 31, December 31,
2022 2021
Leasehold improvement $ 302,547 $ 320,257
Machinery and equipment 314,220 316,126
Vehicle 114,531 121,235
Software 175,362 185,627
Subtotal 906,660 943,245
Accumulated depreciation (667,873 ) (681,831 )
Property and equipment, net $ 238,787 $ 261,414 Depreciation
expense was $ 24,889 28,0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7 — LEASES The
Company has entered into two leases for its office space, which were classified as operating leases. It has also entered into two leases
for office equipment and a lease for a vehicle, and these leases were classified as finance leases. Right-of-use assets of these finance
leases in the amount of $ 42,054 57,167 HEARTCORE ENTERPRISES, INC. NOTES TO UNAUDITED
CONSOLIDATED FINANCIAL STATEMENTS The
components of lease costs are as follows: Schedule of Lease Costs
2022 2021
For the Three Months Ended
March 31,
2022 2021
Finance lease costs
Amortization of right-of-use assets $ 12,526 $ 13,735
Interest on lease liabilities 174 375
Total finance lease costs 12,700 14,110
Operating lease costs 87,051 101,474
Total lease costs $ 99,751 $ 115,584 The
following table presents supplemental information related to the Company’s leases: Schedule of Supplemental Information Related to the Company's Leases
2022 2021
For the Three Months Ended
March 31,
2022 2021
Cash paid for amounts included in the measurement of lease liabilities:
Operating cash flows from finance leases $ 174 $ 375
Operating cash flows from operating leases 89,290 103,815
Financing cash flows from finance leases 14,916 16,172
Weighted average remaining lease term (years)
Finance leases 1.4 2.1
Operating leases 9.9 10.9
Weighted-average discount rate: (per annum)
Finance leases 1.32 % 1.32 %
Operating leases 1.32 % 1.32 % As
of March 31, 2022, the future maturity of lease liabilities is as follows: Schedule of Finance Lease and Operating Lease Future Maturity of Lease Liabilities
Year ending December 31, Finance lease Operating lease
Remaining of 2022 $ 22,755 $ 255,580
2023 20,947 340,773
2024 308 340,773
2025 - 340,773
2026 - 340,773
Thereafter - 1,743,870
Total lease payments 44,010 3,362,542
Less: imputed interest (313 ) (217,181 )
Total lease liabilities 43,697 3,145,361
Less: current portion 29,272 313,737
Non-current lease liabilities $ 14,425 $ 2,831,624 Pursuant
to the operating lease agreements, the Company made security deposits to the lessors. The security deposits amounted to $ 262,851 278,237 HEARTCORE ENTERPRISES, INC. NOTES TO UNAUDIT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S</t>
        </is>
      </c>
      <c r="B1" s="2" t="inlineStr">
        <is>
          <t>3 Months Ended</t>
        </is>
      </c>
    </row>
    <row r="2">
      <c r="B2" s="2" t="inlineStr">
        <is>
          <t>Mar. 31, 2022</t>
        </is>
      </c>
    </row>
    <row r="3">
      <c r="A3" s="3" t="inlineStr">
        <is>
          <t>Debt Disclosure [Abstract]</t>
        </is>
      </c>
    </row>
    <row r="4">
      <c r="A4" s="4" t="inlineStr">
        <is>
          <t>LONG-TERM DEBTS</t>
        </is>
      </c>
      <c r="B4" s="4" t="inlineStr">
        <is>
          <t xml:space="preserve">NOTE
8 — LONG-TERM DEBTS The
Company’s long-term debts included bond payable and loans borrowed from banks and other financial institutions, which consist of
the following: Schedule of Long-Term Debts
Name of Financial Institutions Original Amount Borrowed (JPY) Loan Duration Annual Interest Rate Balance as of March 31, 2022 Balance as of December 31, 2021
Bond payable
Corporate bond issued through Resona Bank 100,000,000 (a)(b) 1/10/2019— 1/10/2024 0.430 % $ 328,326 $ 434,431
Loans with banks and other financial institutions
Resona Bank, Limited. 30,000,000 (a) 12/29/2017— 12/30/2022 1.475 % 36,937 56,476
Resona Bank, Limited. 50,000,000 (a)(b) 12/29/2017— 12/29/2024 0.675 % 161,331 191,454
Resona Bank, Limited. 10,000,000 (a)(b) 9/30/2020— 9/30/2027 0.000 % 64,500 72,411
Resona Bank, Limited. 40,000,000 (a)(b) 9/30//2020— 9/30/2027 0.000 % 257,999 289,644
Resona Bank, Limited. 20,000,000 (a)(b) 11/13/2020— 10/31/2027 1.600 % 130,953 146,890
Sumitomo Mitsui Banking Corporation 100,000,000 12/28/2018— 12/28/2023 1.475 % 287,179 361,925
Sumitomo Mitsui Banking Corporation 10,000,000 (b) 12/30/2019— 12/30/2026 1.975 % 55,709 63,105
The Shoko Chukin Bank, Ltd. 30,000,000 9/28/2018— 8/31/2023 1.200 % 70,426 92,273
The Shoko Chukin Bank, Ltd. 50,000,000 7/27/2020— 6/30/2027 1.290 % 311,910 351,020
Japan Finance Corporation 40,000,000 12/15/2017— 11/30/2022 0.300 % 47,854 73,940
Japan Finance Corporation 80,000,000 11/17/2020— 11/30/2027 0.210 % 538,455 603,339
Higashi-Nippon Bank 30,000,000 (a) 3/31/2022 – 3/31/2025 1.400 % 246,245 -
Aggregate outstanding principal balances 2,537,824 2,736,908
Less: unamortized debt issuance costs (13,660 ) (15,333 )
Less: current portion (847,316 ) (849,995 )
Non-current portion $ 1,676,848 $ 1,871,580
(a) These
debts are guaranteed by Sumitaka Yamamoto, the Company’s CEO and major shareholder.
(b) These
debts are guaranteed by Tokyo Credit Guarantee Association, and the Company has paid guarantee expenses for these debts. In
March 2022, the Company entered into a loan agreement with Higashi-Nippon Bank with a term of three years payable monthly. The loan is
guaranteed by Sumitaka Yamamoto, the Company’s CEO and major shareholder. Interest
expense for long-term debts was $ 7,016 10,828 HEARTCORE ENTERPRISES, INC. NOTES TO UNAUDITED
CONSOLIDATED FINANCIAL STATEMENTS As
of March 31, 2022, future minimum loan payments are as follows: Schedule of Future Minimum Loan Payments
Year ending December 31, Loan
Payment
Remaining of 2022 $ 569,006
2023 767,586
2024 475,901
2025 273,036
2026 248,436
Thereafter 203,859
Total $ 2,537,8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SURANCE</t>
        </is>
      </c>
      <c r="B1" s="2" t="inlineStr">
        <is>
          <t>3 Months Ended</t>
        </is>
      </c>
    </row>
    <row r="2">
      <c r="B2" s="2" t="inlineStr">
        <is>
          <t>Mar. 31, 2022</t>
        </is>
      </c>
    </row>
    <row r="3">
      <c r="A3" s="3" t="inlineStr">
        <is>
          <t>Insurance</t>
        </is>
      </c>
    </row>
    <row r="4">
      <c r="A4" s="4" t="inlineStr">
        <is>
          <t>INSURANCE</t>
        </is>
      </c>
      <c r="B4" s="4" t="inlineStr">
        <is>
          <t xml:space="preserve">NOTE
9 — INSURANCE
PREMIUM FINANCING In
February 2022, the Company entered into an insurance premium financing agreement with BankDirect Capital Finance for $ 388,538
at an annual interest rate of 12.80 %
for nine months from February 1, 2022, payable in nine monthly installments of principal and interest. As of March 31, 2022, the
balance of the insurance premium financing was $ 347,258 .
During the three months ended March 31, 2022, the interest incurred was $ 4,25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0 — INCOME TAXES United
States HeartCore
USA is a holding company registered in the State of Delaware incorporated in May 2021. The U.S. federal income tax rate is 21 Japan The
Company conducts its major businesses in Japan and is subject to tax in this jurisdiction. As a result of its business activities, the
Company files tax returns that are subject to examination by the local tax authority. Income taxes in Japan applicable to the Company
are imposed by the national, prefectural, and municipal governments, and in the aggregate resulted in an effective statutory rate of
approximately 30.62 For
the three months ended March 31, 2022 and 2021, the Company’s income tax expenses (benefits) are as follows: Schedule of Income Tax Expenses
2021 2020
For the Three Months Ended
March 31,
2022 2021
Current $ (774 ) $ (1,368 )
Deferred (42 ) 9,057
Income tax expense (benefits) $ (816 ) $ 7,689 The
effective tax rate was 0.05 %
and (4.26) %
for the three months ended March 31,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NOTE
11 – SHARE-BASED COMPENSATION Options In
May 2016, the Company granted 507 1,494 10 0.09 324 484,056 324 HEARTCORE ENTERPRISES, INC. NOTES TO
UNAUDITED CONSOLIDATED FINANCIAL STATEMENTS The
consideration received for the remaining early exercised options were recorded by the Company as a share repurchase liability included
in other current liabilities in the consolidated balance sheet with JPY 1,830 16 183 11,005 16 273,489 183 The
following summarized the Company’s stock option activity for the stock options issued in 2016 for the three months ended March
31, 2022 and 2021: Schedule of Unvested Stock Option
Number of stock options
Number of stock options
Issued and unvested as of January 1, 2021 194
Forfeited 11
Issued and unvested as of March 31, 2021 183
Issued and unvested as of January 1, 2022 183
Vested and exercised 183
Issued and unvested as of March 31, 2022 - The
following table summarizes the share options activity and related information for the three months ended March 31, 2022: Schedule of Stock Option Activity
Number of Options/ Warrants Weighted Average Exercise Price Weighted Average Remaining Term (Years) Intrinsic Value
As of January 1, 2022 1,534,500 $ 2.5 9.99 -
Granted - - - -
Forfeited -          - -
Exercised - - - -
As of March 31, 2022 1,534,500 $ 2.5 9.74 $ 583,110
Vested and exercisable as of March 31, 2022 - - - - Options
granted historically were valued using the binomial model with the assistance of an independent valuation specialist. Significant assumptions
used in the valuation include expected volatility, risk-free interest rate, dividend yield and expected exercise term. For
the three months ended March 31, 2022 and 2021, share-based compensation related to the options totaled $ 292,812 1,912,528 HEARTCORE
ENTERPRISES, INC. NOTES
TO UNAUDITED CONSOLIDATED FINANCIAL STATEMENTS Restricted
Stock Units (“RSUs”) The
following table summarizes the RSUs activity for the three months ended March 31, 2022: Schedule Of Restricted Stock units
Number
of RSUs
Issued as of January 1, 2022 -
Granted 169,153
Forfeited -
Issued as of March 31, 2022 169,153
Vested as of March 31, 2022 - On
February 9, 2022, the Company entered into executive employment agreements with five executives and granted 85,820 25 424,809 On
February 25, 2022, the Company entered into a service agreement with a marketing company to purchase 6-month marketing services
and granted 83,333
RSUs. The RSUs were issued and vested
on May 15, 2022. The fair value of the RSUs at grant date was $ 224,999 . For
the three months ended March 31, 2022, the Company recognized RSU-related share-based compensation of $ 129,352 .
The outstanding unamortized share-based compensation related to RSUs was $ 520,456
(which will through February 2026) as of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3 Months Ended</t>
        </is>
      </c>
    </row>
    <row r="2">
      <c r="B2" s="2" t="inlineStr">
        <is>
          <t>Mar. 31, 2022</t>
        </is>
      </c>
    </row>
    <row r="3">
      <c r="A3" s="3" t="inlineStr">
        <is>
          <t>Equity [Abstract]</t>
        </is>
      </c>
    </row>
    <row r="4">
      <c r="A4" s="4" t="inlineStr">
        <is>
          <t>SHAREHOLDERS’ EQUITY (DEFICIT)</t>
        </is>
      </c>
      <c r="B4" s="4" t="inlineStr">
        <is>
          <t xml:space="preserve">NOTE
12 – SHAREHOLDERS’ EQUITY (DEFICIT) The
Company was authorized to issue 200,000,000 0.0001 20,000,000 0.0001 During
the period from January 1, 2022 through January 13, 2022, the Company issued 96,000
shares of common shares at a purchase price of
$ 2.50 per
share for an aggregate net proceeds of $ 220,572
in a private placement, including 30,000 On
February 14, 2022, the Company completed its initial public offering on the NASDAQ Capital Market under the symbol of “HTCR”.
The Company offered 3,000,000
common shares at $ 5.00
per share. Net proceeds raised by the Company
from the initial public offering amounted to $ 13,724,167
after deducting underwriting discounts and commissions
and other offering expenses. The Company has deferred costs of $ 300,460
directly attributed to the offering, among
which $ 178,847 On
February 14, 2022, 273,489 16 As
of March 31, 2022 and December 31, 2021, there were 18,915,943 15,819,943 18,915,943 15,546,454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NDATORILY REDEEMABLE FINANCIAL INTEREST</t>
        </is>
      </c>
      <c r="B1" s="2" t="inlineStr">
        <is>
          <t>3 Months Ended</t>
        </is>
      </c>
    </row>
    <row r="2">
      <c r="B2" s="2" t="inlineStr">
        <is>
          <t>Mar. 31, 2022</t>
        </is>
      </c>
    </row>
    <row r="3">
      <c r="A3" s="3" t="inlineStr">
        <is>
          <t>Mandatorily Redeemable Financial Interest</t>
        </is>
      </c>
    </row>
    <row r="4">
      <c r="A4" s="4" t="inlineStr">
        <is>
          <t>MANDATORILY REDEEMABLE FINANCIAL INTEREST</t>
        </is>
      </c>
      <c r="B4" s="4" t="inlineStr">
        <is>
          <t xml:space="preserve">NOTE
13 – MANDATORILY REDEEMABLE FINANCIAL INTEREST On
August 10, 2021, the Company and Dentsu Digital Investment Limited (“Dentsu Digital”), a non-controlling shareholder of HeartCore
Japan, entered into a stock purchase agreement, pursuant to which the Company has agreed to purchase the 278
shares of HeartCore Japan held by Dentsu Digital
in accordance with certain terms and conditions in the stock purchase agreement for JPY 50,040,000
on the earlier of the (i) the date the SEC declares
effective a registration statement on Form S-1, for a firm commitment underwritten initial public offering of common shares, filed by
the Company with the SEC or (ii) December 20, 2022. The Company has determined such shares to be a mandatorily redeemable financial instrument
and is recorded as a liability of JPY 50,040,000
(approximately $ 448,000 )
in the consolidated balance sheet as of December 31, 2021. On February 24, 2022, the Company purchased the 278
shares of HeartCore Japan from Dentsu Digital
for JPY 50,040,000
(approximately $ 430,000 .
As a result, HeartCore Japan became a wholly-owned subsidiary of the Company. HEARTCORE
ENTERPRISES, INC. NOTES
TO UNAUDIT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Current assets:</t>
        </is>
      </c>
    </row>
    <row r="3">
      <c r="A3" s="4" t="inlineStr">
        <is>
          <t>Cash and cash equivalents</t>
        </is>
      </c>
      <c r="B3" s="6" t="n">
        <v>13913886</v>
      </c>
      <c r="C3" s="6" t="n">
        <v>3136839</v>
      </c>
    </row>
    <row r="4">
      <c r="A4" s="4" t="inlineStr">
        <is>
          <t>Accounts receivable, net</t>
        </is>
      </c>
      <c r="B4" s="5" t="n">
        <v>1116254</v>
      </c>
      <c r="C4" s="5" t="n">
        <v>960964</v>
      </c>
    </row>
    <row r="5">
      <c r="A5" s="4" t="inlineStr">
        <is>
          <t>Prepaid expenses</t>
        </is>
      </c>
      <c r="B5" s="5" t="n">
        <v>1123050</v>
      </c>
      <c r="C5" s="5" t="n">
        <v>444405</v>
      </c>
    </row>
    <row r="6">
      <c r="A6" s="4" t="inlineStr">
        <is>
          <t>Due from related party</t>
        </is>
      </c>
      <c r="B6" s="5" t="n">
        <v>52105</v>
      </c>
      <c r="C6" s="5" t="n">
        <v>50559</v>
      </c>
    </row>
    <row r="7">
      <c r="A7" s="4" t="inlineStr">
        <is>
          <t>Loan receivable from employee</t>
        </is>
      </c>
      <c r="B7" s="5" t="n">
        <v>7880</v>
      </c>
      <c r="C7" s="5" t="n">
        <v>8341</v>
      </c>
    </row>
    <row r="8">
      <c r="A8" s="4" t="inlineStr">
        <is>
          <t>Other current assets</t>
        </is>
      </c>
      <c r="B8" s="5" t="n">
        <v>50135</v>
      </c>
      <c r="C8" s="5" t="n">
        <v>15654</v>
      </c>
    </row>
    <row r="9">
      <c r="A9" s="4" t="inlineStr">
        <is>
          <t>Total current assets</t>
        </is>
      </c>
      <c r="B9" s="5" t="n">
        <v>16263310</v>
      </c>
      <c r="C9" s="5" t="n">
        <v>4616762</v>
      </c>
    </row>
    <row r="10">
      <c r="A10" s="3" t="inlineStr">
        <is>
          <t>Non-current assets:</t>
        </is>
      </c>
    </row>
    <row r="11">
      <c r="A11" s="4" t="inlineStr">
        <is>
          <t>Property and equipment, net</t>
        </is>
      </c>
      <c r="B11" s="5" t="n">
        <v>238787</v>
      </c>
      <c r="C11" s="5" t="n">
        <v>261414</v>
      </c>
    </row>
    <row r="12">
      <c r="A12" s="4" t="inlineStr">
        <is>
          <t>Operating lease right-of-use assets</t>
        </is>
      </c>
      <c r="B12" s="5" t="n">
        <v>3063672</v>
      </c>
      <c r="C12" s="5" t="n">
        <v>3319749</v>
      </c>
    </row>
    <row r="13">
      <c r="A13" s="4" t="inlineStr">
        <is>
          <t>Deferred tax assets</t>
        </is>
      </c>
      <c r="B13" s="5" t="n">
        <v>275490</v>
      </c>
      <c r="C13" s="5" t="n">
        <v>297990</v>
      </c>
    </row>
    <row r="14">
      <c r="A14" s="4" t="inlineStr">
        <is>
          <t>Security deposits</t>
        </is>
      </c>
      <c r="B14" s="5" t="n">
        <v>262851</v>
      </c>
      <c r="C14" s="5" t="n">
        <v>278237</v>
      </c>
    </row>
    <row r="15">
      <c r="A15" s="4" t="inlineStr">
        <is>
          <t>Long-term loan receivable from related party</t>
        </is>
      </c>
      <c r="B15" s="5" t="n">
        <v>304163</v>
      </c>
      <c r="C15" s="5" t="n">
        <v>335756</v>
      </c>
    </row>
    <row r="16">
      <c r="A16" s="4" t="inlineStr">
        <is>
          <t>Loan receivable from employee, non-current</t>
        </is>
      </c>
      <c r="B16" s="5" t="n">
        <v>2298</v>
      </c>
      <c r="C16" s="5" t="n">
        <v>4518</v>
      </c>
    </row>
    <row r="17">
      <c r="A17" s="4" t="inlineStr">
        <is>
          <t>Other non-current assets</t>
        </is>
      </c>
      <c r="B17" s="5" t="n">
        <v>6368</v>
      </c>
      <c r="C17" s="5" t="n">
        <v>8737</v>
      </c>
    </row>
    <row r="18">
      <c r="A18" s="4" t="inlineStr">
        <is>
          <t>Total non-current assets</t>
        </is>
      </c>
      <c r="B18" s="5" t="n">
        <v>4153629</v>
      </c>
      <c r="C18" s="5" t="n">
        <v>4506401</v>
      </c>
    </row>
    <row r="19">
      <c r="A19" s="4" t="inlineStr">
        <is>
          <t>Total assets</t>
        </is>
      </c>
      <c r="B19" s="5" t="n">
        <v>20416939</v>
      </c>
      <c r="C19" s="5" t="n">
        <v>9123163</v>
      </c>
    </row>
    <row r="20">
      <c r="A20" s="3" t="inlineStr">
        <is>
          <t>Current liabilities:</t>
        </is>
      </c>
    </row>
    <row r="21">
      <c r="A21" s="4" t="inlineStr">
        <is>
          <t>Accounts payable and accrued expenses</t>
        </is>
      </c>
      <c r="B21" s="5" t="n">
        <v>485138</v>
      </c>
      <c r="C21" s="5" t="n">
        <v>646425</v>
      </c>
    </row>
    <row r="22">
      <c r="A22" s="4" t="inlineStr">
        <is>
          <t>Accrued payroll and other employee costs</t>
        </is>
      </c>
      <c r="B22" s="5" t="n">
        <v>239710</v>
      </c>
      <c r="C22" s="5" t="n">
        <v>255082</v>
      </c>
    </row>
    <row r="23">
      <c r="A23" s="4" t="inlineStr">
        <is>
          <t>Due to related party</t>
        </is>
      </c>
      <c r="B23" s="5" t="n">
        <v>185</v>
      </c>
      <c r="C23" s="5" t="n">
        <v>1110</v>
      </c>
    </row>
    <row r="24">
      <c r="A24" s="4" t="inlineStr">
        <is>
          <t>Current portion of long-term debts</t>
        </is>
      </c>
      <c r="B24" s="5" t="n">
        <v>847316</v>
      </c>
      <c r="C24" s="5" t="n">
        <v>849995</v>
      </c>
    </row>
    <row r="25">
      <c r="A25" s="4" t="inlineStr">
        <is>
          <t>Insurance premium financing</t>
        </is>
      </c>
      <c r="B25" s="5" t="n">
        <v>347258</v>
      </c>
      <c r="C25" s="4" t="inlineStr">
        <is>
          <t xml:space="preserve"> </t>
        </is>
      </c>
    </row>
    <row r="26">
      <c r="A26" s="4" t="inlineStr">
        <is>
          <t>Operating lease liabilities, current</t>
        </is>
      </c>
      <c r="B26" s="5" t="n">
        <v>313737</v>
      </c>
      <c r="C26" s="5" t="n">
        <v>332277</v>
      </c>
    </row>
    <row r="27">
      <c r="A27" s="4" t="inlineStr">
        <is>
          <t>Finance lease liabilities, current</t>
        </is>
      </c>
      <c r="B27" s="5" t="n">
        <v>29272</v>
      </c>
      <c r="C27" s="5" t="n">
        <v>37459</v>
      </c>
    </row>
    <row r="28">
      <c r="A28" s="4" t="inlineStr">
        <is>
          <t>Income tax payables</t>
        </is>
      </c>
      <c r="B28" s="5" t="n">
        <v>739</v>
      </c>
      <c r="C28" s="5" t="n">
        <v>10919</v>
      </c>
    </row>
    <row r="29">
      <c r="A29" s="4" t="inlineStr">
        <is>
          <t>Deferred revenue</t>
        </is>
      </c>
      <c r="B29" s="5" t="n">
        <v>1315780</v>
      </c>
      <c r="C29" s="5" t="n">
        <v>1690917</v>
      </c>
    </row>
    <row r="30">
      <c r="A30" s="4" t="inlineStr">
        <is>
          <t>Mandatorily redeemable financial interest</t>
        </is>
      </c>
      <c r="B30" s="4" t="inlineStr">
        <is>
          <t xml:space="preserve"> </t>
        </is>
      </c>
      <c r="C30" s="5" t="n">
        <v>447986</v>
      </c>
    </row>
    <row r="31">
      <c r="A31" s="4" t="inlineStr">
        <is>
          <t>Other current liabilities</t>
        </is>
      </c>
      <c r="B31" s="5" t="n">
        <v>157725</v>
      </c>
      <c r="C31" s="5" t="n">
        <v>281673</v>
      </c>
    </row>
    <row r="32">
      <c r="A32" s="4" t="inlineStr">
        <is>
          <t>Total current liabilities</t>
        </is>
      </c>
      <c r="B32" s="5" t="n">
        <v>3736860</v>
      </c>
      <c r="C32" s="5" t="n">
        <v>4553843</v>
      </c>
    </row>
    <row r="33">
      <c r="A33" s="3" t="inlineStr">
        <is>
          <t>Non-current liabilities:</t>
        </is>
      </c>
    </row>
    <row r="34">
      <c r="A34" s="4" t="inlineStr">
        <is>
          <t>Long-term debts</t>
        </is>
      </c>
      <c r="B34" s="5" t="n">
        <v>1676848</v>
      </c>
      <c r="C34" s="5" t="n">
        <v>1871580</v>
      </c>
    </row>
    <row r="35">
      <c r="A35" s="4" t="inlineStr">
        <is>
          <t>Operating lease liabilities, non-current</t>
        </is>
      </c>
      <c r="B35" s="5" t="n">
        <v>2831624</v>
      </c>
      <c r="C35" s="5" t="n">
        <v>3076204</v>
      </c>
    </row>
    <row r="36">
      <c r="A36" s="4" t="inlineStr">
        <is>
          <t>Finance lease liabilities, non-current</t>
        </is>
      </c>
      <c r="B36" s="5" t="n">
        <v>14425</v>
      </c>
      <c r="C36" s="5" t="n">
        <v>23861</v>
      </c>
    </row>
    <row r="37">
      <c r="A37" s="4" t="inlineStr">
        <is>
          <t>Other non-current liabilities</t>
        </is>
      </c>
      <c r="B37" s="5" t="n">
        <v>148073</v>
      </c>
      <c r="C37" s="5" t="n">
        <v>156627</v>
      </c>
    </row>
    <row r="38">
      <c r="A38" s="4" t="inlineStr">
        <is>
          <t>Total non-current liabilities</t>
        </is>
      </c>
      <c r="B38" s="5" t="n">
        <v>4670970</v>
      </c>
      <c r="C38" s="5" t="n">
        <v>5128272</v>
      </c>
    </row>
    <row r="39">
      <c r="A39" s="4" t="inlineStr">
        <is>
          <t>Total liabilities:</t>
        </is>
      </c>
      <c r="B39" s="5" t="n">
        <v>8407830</v>
      </c>
      <c r="C39" s="5" t="n">
        <v>9682115</v>
      </c>
    </row>
    <row r="40">
      <c r="A40" s="3" t="inlineStr">
        <is>
          <t>Shareholders’ equity (deficit):</t>
        </is>
      </c>
    </row>
    <row r="41">
      <c r="A41" s="4" t="inlineStr">
        <is>
          <t>Preferred shares ($0.0001 par value, 20,000,000 shares authorized, no shares issued and outstanding as of March 31, 2022 and December 31, 2021, respectively)</t>
        </is>
      </c>
      <c r="B41" s="4" t="inlineStr">
        <is>
          <t xml:space="preserve"> </t>
        </is>
      </c>
      <c r="C41" s="4" t="inlineStr">
        <is>
          <t xml:space="preserve"> </t>
        </is>
      </c>
    </row>
    <row r="42">
      <c r="A42" s="4" t="inlineStr">
        <is>
          <t>Common shares ($0.0001 par value, 200,000,000 shares authorized; 18,915,943 and 15,819,943 shares issued; 18,915,943 and 15,546,454 shares outstanding as of March 31, 2022 and December 31, 2021, respectively)</t>
        </is>
      </c>
      <c r="B42" s="5" t="n">
        <v>1891</v>
      </c>
      <c r="C42" s="5" t="n">
        <v>1554</v>
      </c>
    </row>
    <row r="43">
      <c r="A43" s="4" t="inlineStr">
        <is>
          <t>Additional paid-in capital</t>
        </is>
      </c>
      <c r="B43" s="5" t="n">
        <v>17416901</v>
      </c>
      <c r="C43" s="5" t="n">
        <v>3350779</v>
      </c>
    </row>
    <row r="44">
      <c r="A44" s="4" t="inlineStr">
        <is>
          <t>Accumulated deficit</t>
        </is>
      </c>
      <c r="B44" s="5" t="n">
        <v>-5474564</v>
      </c>
      <c r="C44" s="5" t="n">
        <v>-3896113</v>
      </c>
    </row>
    <row r="45">
      <c r="A45" s="4" t="inlineStr">
        <is>
          <t>Accumulated other comprehensive income (loss)</t>
        </is>
      </c>
      <c r="B45" s="5" t="n">
        <v>64881</v>
      </c>
      <c r="C45" s="5" t="n">
        <v>-15172</v>
      </c>
    </row>
    <row r="46">
      <c r="A46" s="4" t="inlineStr">
        <is>
          <t>Total shareholders’ equity (deficit)</t>
        </is>
      </c>
      <c r="B46" s="5" t="n">
        <v>12009109</v>
      </c>
      <c r="C46" s="5" t="n">
        <v>-558952</v>
      </c>
    </row>
    <row r="47">
      <c r="A47" s="4" t="inlineStr">
        <is>
          <t>Total liabilities and shareholders’ equity (deficit)</t>
        </is>
      </c>
      <c r="B47" s="6" t="n">
        <v>20416939</v>
      </c>
      <c r="C47" s="6" t="n">
        <v>9123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PER SHARE</t>
        </is>
      </c>
      <c r="B1" s="2" t="inlineStr">
        <is>
          <t>3 Months Ended</t>
        </is>
      </c>
    </row>
    <row r="2">
      <c r="B2" s="2" t="inlineStr">
        <is>
          <t>Mar. 31, 2022</t>
        </is>
      </c>
    </row>
    <row r="3">
      <c r="A3" s="3" t="inlineStr">
        <is>
          <t>Net loss per common share attributable to HeartCore Enterprises, Inc.</t>
        </is>
      </c>
    </row>
    <row r="4">
      <c r="A4" s="4" t="inlineStr">
        <is>
          <t>LOSS PER SHARE</t>
        </is>
      </c>
      <c r="B4" s="4" t="inlineStr">
        <is>
          <t xml:space="preserve">NOTE
14 – LOSS PER SHARE Basic
loss per share is calculated on the basis of weighted-average outstanding common shares. Diluted loss per share is computed on the basis
of basic weighted-average outstanding common shares adjusted for the dilutive effect of stock options, restricted stock unit awards and
other dilutive securities. The
computation of basic and diluted loss per share for the three months ended March 31, 2022 and 2021 is as follows: Schedule of Computation of Basic and Diluted Earnings (Loss) Per Share
2022 2021
For the Three Months Ended
March 31,
2022 2021
Loss
per share – basic
Numerator:
Allocation of net loss attributable to HeartCore Enterprises, Inc.’s common shareholders used in calculating loss per common share — basic $ (1,578,451 ) $ (183,249 )
Net loss attributable to common shareholders (1,578,451 ) (183,249 )
Denominator:
Weighted average number of common shares outstanding used in calculating basic loss per share 17,265,332 15,242,454
Denominator used for loss per share 17,265,332 15,242,454
Loss per share — basic $ (0.09 ) $ (0.01 )
For the Three Months Ended
March 31,
2022 2021
Loss per share – diluted
Numerator:
Allocation of net loss attributable to HeartCore Enterprises, Inc.’s common shareholders used in calculating loss per common share — diluted $ (1,578,451 ) $ (183,249 )
Net loss attributable to common shareholders (1,578,451 ) (183,249 )
Denominator:
Weighted average number of common shares outstanding used in calculating diluted loss per share 17,265,332 15,242,454
Denominator used for loss per share 17,265,332 15,242,454
Loss per share — diluted $ (0.09 ) $ (0.01 ) For
the three months ended March 31, 2022 and 2021, the weighted average shares outstanding is the same for basic and diluted loss per share
calculations, as the inclusion of common shares equivalents of 273,489 1,703,6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5 - SUBSEQUENT EVENTS On February 25, 2022, the Company entered into
a service agreement with a marketing company pursuant to which the Company agreed to issue 83,3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solidated financial statements have been prepared in accordance with accounting principles generally accepted
in the United States of America (“U.S. GAAP”) for interim financial information and pursuant to the rules and regulations
of the Securities and Exchange Commission (“SEC”). The unaudited consolidated financial statements include the accounts
of the Company and its subsidiary. Prior to February 24, 2022, ownership interest of non-controlling party is presented as mandatorily
redeemable financial interest or non-controlling interest as applicable. All significant intercompany accounts and transactions have
been eliminated. These
unaudited interim consolidated financial statements do not include all of the information and disclosure required by the U.S. GAAP for
complete financial statements. Interim results are not necessarily indicative of results for a full year. In the opinion of management,
all adjustments consisting of normal recurring nature considered necessary for a fair presentation of the financial position and the
results of operations and cash flows for the interim periods have been included. The unaudited interim consolidated financial statements
should be read in conjunction with the audited consolidated financial statements and related notes for the year ended December 31, 2021. </t>
        </is>
      </c>
    </row>
    <row r="5">
      <c r="A5" s="4" t="inlineStr">
        <is>
          <t>Use of Estimates</t>
        </is>
      </c>
      <c r="B5" s="4" t="inlineStr">
        <is>
          <t>Use
of Estimates In
preparing the consolidated financial statements in conformity U.S. GAAP, the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consolidated financial statements. Significant estimates required to be made by management include, but are not
limited to, the allowance for doubtful accounts, useful lives of property and equipment, the impairment of long-lived assets, valuation
of share-based compensation, valuation allowance of deferred tax assets, implicit interest rate of operating and financing leases, valuation
of asset retirement obligations and revenue recognition. Actual results could differ from those estimates.</t>
        </is>
      </c>
    </row>
    <row r="6">
      <c r="A6" s="4" t="inlineStr">
        <is>
          <t>COVID-19</t>
        </is>
      </c>
      <c r="B6" s="4" t="inlineStr">
        <is>
          <t xml:space="preserve">COVID-19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financial statements. </t>
        </is>
      </c>
    </row>
    <row r="7">
      <c r="A7" s="4" t="inlineStr">
        <is>
          <t>Asset Retirement Obligations</t>
        </is>
      </c>
      <c r="B7" s="4" t="inlineStr">
        <is>
          <t xml:space="preserve">Asset
Retirement Obligations Pursuant
to the lease agreements for the office space, the Company is responsible to restore these spaces back to its original statute at the
time of leaving. The Company recognizes an obligation related to these restorations as asset retirement obligation included in other
non-current liabilities in the consolidated balance sheets, in accordance with the Financial Accounting Standards Board’s (the
“FASB”) Accounting Standards Codification (“ASC”) 410, “Asset Retirement Obligation Accounting”.
The Company capitalizes the associated asset retirement cost by increasing the carrying amount of the related property and equipment.
The following table presents changes in asset retirement obligations: Schedule of Changes in Asset Retirement Obligations
March 31, December 31,
2022 2021
Beginning balance $ 155,666 $ 173,043
Accretion expense 128 730
Foreign currency translation adjustment (7,721 ) (18,107 )
Ending balance $ 148,073 $ 155,666 </t>
        </is>
      </c>
    </row>
    <row r="8">
      <c r="A8" s="4" t="inlineStr">
        <is>
          <t>Software Development Costs</t>
        </is>
      </c>
      <c r="B8" s="4" t="inlineStr">
        <is>
          <t xml:space="preserve">Software
Development Costs Software
development costs are expensed as incurred until the point the Company establishes technological feasibility. Technological feasibility
is established upon completion of a detailed program design or the completion of a working model. Costs incurred by the Company between
establishment of technological feasibility and the point at which the product is ready for general release are capitalized and amortized
over the economic life of the related products. The Company’s software development costs incurred subsequent to achieving technological
feasibility have not been significant and all software development costs have been expensed as incurred. In
the three months ended March 31, 2022 and 2021, software development costs expensed as incurred amounted to $ 108,259 52,146 </t>
        </is>
      </c>
    </row>
    <row r="9">
      <c r="A9" s="4" t="inlineStr">
        <is>
          <t>Impairment of Long-Lived Assets</t>
        </is>
      </c>
      <c r="B9" s="4" t="inlineStr">
        <is>
          <t xml:space="preserve">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during the three months ended March 31, 2022 and 2021. </t>
        </is>
      </c>
    </row>
    <row r="10">
      <c r="A10" s="4" t="inlineStr">
        <is>
          <t>Foreign Currency Translation</t>
        </is>
      </c>
      <c r="B10" s="4" t="inlineStr">
        <is>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HEARTCORE ENTERPRISES, INC. NOTES TO UNAUDITED
CONSOLIDATED FINANCIAL STATEMENTS The
reporting currency of the Company is the United States Dollars (“US$”), and the accompanying unaudited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income (loss) within the
statements of changes in shareholders’ equity (deficit). Translation
of amounts from the local currency of the Company into US$1 has been made at the following exchange rates: Schedule of Foreign Currency Translation
March 31, 2022 March 31, 2021
Current JPY: US$1 exchange rate 121.83 110.70
Average JPY: US$1 exchange rate 116.24 106.01 </t>
        </is>
      </c>
    </row>
    <row r="11">
      <c r="A11" s="4" t="inlineStr">
        <is>
          <t>Revenue Recognition</t>
        </is>
      </c>
      <c r="B11" s="4" t="inlineStr">
        <is>
          <t xml:space="preserve">Revenue
Recognition The
Company recognizes revenue under ASC Topic 606, “Revenue from Contracts with customers”.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revenue amount represents the invoiced value, net of a value-added tax (“Consumption Tax”) and applicable
local government levies. The Consumption Tax on sales is calculated at 10% of gross sales. The
Company currently generates its revenue from the following main sources: Revenue
from On-Premises Software Licenses
for on-premises software provide the customer with a right to use the software as it exists when made available to the customer. The
Company provides on-premises software in the form of both perpetual licenses and term-based licenses which grant the customers with the
right for a specified term. Revenue from on-premises licenses is recognized upfront at the point in time when the software is made available
to the customer. Licenses for on-premises software are typically sold to the customer with maintenance and support services in a bundle.
Revenues under the bundled arrangements are allocated based on the relative standalone selling prices (“SSP”) of on-premises
software and maintenance and support service. The SSP for maintenance and support services is estimated based upon observable transactions
when those services are sold on a standalone basis. The SSP of on-premises software is typically estimated using the residual approach
as the Company is unable to establish the SSP for on-premises licenses based on observable prices given the same products are sold for
a broad range of amounts (that is, the selling price is highly variable) and a representative SSP is not discernible from past transactions
or other observable evidence. Revenue
from Maintenance and Support Service Maintenance
and support services provided with software licenses consist of trouble shooting, technical support and the right to receive unspecified
software updates when and if available during the subscription. Revenues from maintenance and support services are recognized over time
as such services are performed. Revenues for consumption-based services are generally recognized as the services are performed and accepted
by the customers. HEARTCORE ENTERPRISES, INC. NOTES TO UNAUDITED
CONSOLIDATED FINANCIAL STATEMENTS Revenue
from Software as a Service (“SaaS”) The
Company’s software is available for use as hosted application arrangements under subscription fee agreements without licensing
the rights of the software to the customers. Subscription fees from these applications are recognized over time on a ratable basis over
the customer agreement term beginning on the date the Company’s solution is made available to the customer. The subscription contracts
are generally one year or less in length. Revenue
from Software Development and other Miscellaneous Services The
Company provides customers with software development and support service pursuant to their specific requirements, which primarily compose
of consulting, integration, training, custom application, and workflow development. The Company also provides other miscellaneous services,
such as 3D Space photography. The Company generally recognized revenue at a point in time when control is transferred to the customers
and the Company is entitled to the payment, which is when the promised services are delivered and accepted by the customers. The
timing of revenue recognition may differ from the timing of invoicing to the customers. The Company records a contract asset, which is
included in accounts receivable on the consolidated balance sheets, when revenue is recognized prior to invoicing. The Company records
deferred revenues on the consolidated balance sheets when revenues are recognized subsequent to cash collection for an invoice. Deferred
revenues are reported net of related uncollected deferred revenues in the consolidated balance sheets. The amount of revenues recognized
during the three months ended March 31, 2022 and 2021 that were included in the opening deferred revenues balance was approximately $0.8
million and $0.9 million, respectively. Disaggregation
of Revenue The
Company disaggregates its revenues from contracts by service types, as the Company believes it best depicts how the nature, amount, timing
and uncertainty of the revenue and cash flows are affected by economic factors. The Company’s disaggregation of revenues by type
for the three months ended March 31, 2022 and 2021 is as following: Schedule of Disaggregation of Revenues
2022 2021
For the Three Months Ended
March 31,
2022 2021
Revenue from On-Premise Software $ 801,601 $ 249,608
Revenue from Maintenance and Support Service 845,339 942,215
Revenue from Software as a Service (“SaaS”) 126,654 151,808
Revenue from Software Development and other Miscellaneous Services 502,407 766,678
Total Revenue $ 2,276,001 $ 2,110,309 The
Company’s disaggregation of revenues by product is as following:
For the Three Months Ended
March 31,
2022 2021
Revenue from Customer Experience Management Platform $ 1,755,053 $ 1,614,356
Revenue from Process Mining 266,488 256,784
Revenue from Robotic Process Automation 98,386 106,679
Revenue from Task Mining 86,877 55,799
Revenue from Others 69,197 76,691
Total Revenue $ 2,276,001 $ 2,110,309 As
of March 31, 2022 and 2021, and for the periods then ended, all long-lived assets and almost all of the revenue generated are
attributed to the Company’s operation in Japan. HEARTCORE ENTERPRISES, INC. NOTES TO UNAUDITED
CONSOLIDATED FINANCIAL STATEMENTS </t>
        </is>
      </c>
    </row>
    <row r="12">
      <c r="A12" s="4" t="inlineStr">
        <is>
          <t>Concentration of Credit Risk</t>
        </is>
      </c>
      <c r="B12" s="4" t="inlineStr">
        <is>
          <t xml:space="preserve">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For
the three months ended March 31, 2022, customer A represents 13.3 11.9 10.9 For
the three months ended March 31, 2022, vendor A, B and C represents 36.1 29.4 10.8 59.4 23.1 </t>
        </is>
      </c>
    </row>
    <row r="13">
      <c r="A13" s="4" t="inlineStr">
        <is>
          <t>Share-based Compensation</t>
        </is>
      </c>
      <c r="B13" s="4" t="inlineStr">
        <is>
          <t xml:space="preserve">Share-based
Compensation The
Company accounts for share-based compensation awards in accordance with ASC 718, “Compensation – Stock Compensation”.
The cost of services received from employees and non-employees in exchange for awards of equity instruments is recognized in the consolidated
statements of operations based on the estimated fair value of those awards on the grant date and amortized on a straight-line basis over
the requisite service period or vesting period. The Company records forfeitures as they occu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hanges in Asset Retirement Obligations</t>
        </is>
      </c>
      <c r="B4" s="4" t="inlineStr">
        <is>
          <t xml:space="preserve">Schedule of Changes in Asset Retirement Obligations
March 31, December 31,
2022 2021
Beginning balance $ 155,666 $ 173,043
Accretion expense 128 730
Foreign currency translation adjustment (7,721 ) (18,107 )
Ending balance $ 148,073 $ 155,666 </t>
        </is>
      </c>
    </row>
    <row r="5">
      <c r="A5" s="4" t="inlineStr">
        <is>
          <t>Schedule of Foreign Currency Translation</t>
        </is>
      </c>
      <c r="B5" s="4" t="inlineStr">
        <is>
          <t xml:space="preserve">Translation
of amounts from the local currency of the Company into US$1 has been made at the following exchange rates: Schedule of Foreign Currency Translation
March 31, 2022 March 31, 2021
Current JPY: US$1 exchange rate 121.83 110.70
Average JPY: US$1 exchange rate 116.24 106.01 </t>
        </is>
      </c>
    </row>
    <row r="6">
      <c r="A6" s="4" t="inlineStr">
        <is>
          <t>Schedule of Disaggregation of Revenues</t>
        </is>
      </c>
      <c r="B6" s="4" t="inlineStr">
        <is>
          <t xml:space="preserve">Schedule of Disaggregation of Revenues
2022 2021
For the Three Months Ended
March 31,
2022 2021
Revenue from On-Premise Software $ 801,601 $ 249,608
Revenue from Maintenance and Support Service 845,339 942,215
Revenue from Software as a Service (“SaaS”) 126,654 151,808
Revenue from Software Development and other Miscellaneous Services 502,407 766,678
Total Revenue $ 2,276,001 $ 2,110,309 The
Company’s disaggregation of revenues by product is as following:
For the Three Months Ended
March 31,
2022 2021
Revenue from Customer Experience Management Platform $ 1,755,053 $ 1,614,356
Revenue from Process Mining 266,488 256,784
Revenue from Robotic Process Automation 98,386 106,679
Revenue from Task Mining 86,877 55,799
Revenue from Others 69,197 76,691
Total Revenue $ 2,276,001 $ 2,110,3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3 Months Ended</t>
        </is>
      </c>
    </row>
    <row r="2">
      <c r="B2" s="2" t="inlineStr">
        <is>
          <t>Mar. 31, 2022</t>
        </is>
      </c>
    </row>
    <row r="3">
      <c r="A3" s="3" t="inlineStr">
        <is>
          <t>Credit Loss [Abstract]</t>
        </is>
      </c>
    </row>
    <row r="4">
      <c r="A4" s="4" t="inlineStr">
        <is>
          <t>Schedule of Accounts Receivable Net</t>
        </is>
      </c>
      <c r="B4" s="4" t="inlineStr">
        <is>
          <t xml:space="preserve">Accounts
receivable consists of the following: Schedule of Accounts Receivable Net
March 31, December 31,
March 31, December 31,
2022 2021
Accounts receivable $ 1,116,254 $ 960,964
Less: allowance for doubtful accounts - -
Accounts receivable, net $ 1,116,254 $ 960,9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t>
        </is>
      </c>
      <c r="B4" s="4" t="inlineStr">
        <is>
          <t xml:space="preserve">Prepaid
expenses consist of the following: Schedule of Prepaid Expenses
March 31, December 31,
March 31, December 31,
2022 2021
Prepayments to software vendors $ 128,418 $ 157,060
Prepaid selling expenses 426,972 -
Prepaid subscription fees 50,852 53,413
Deferred offering expenses - 180,630
Prepaid insurance premium 465,019 18,252
Others 51,789 35,050
Total $ 1,123,050 $ 444,4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consist of the following: Schedule of Property and Equipment Net
March 31, December 31,
2022 2021
Leasehold improvement $ 302,547 $ 320,257
Machinery and equipment 314,220 316,126
Vehicle 114,531 121,235
Software 175,362 185,627
Subtotal 906,660 943,245
Accumulated depreciation (667,873 ) (681,831 )
Property and equipment, net $ 238,787 $ 261,4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Lease Costs</t>
        </is>
      </c>
      <c r="B4" s="4" t="inlineStr">
        <is>
          <t xml:space="preserve">The
components of lease costs are as follows: Schedule of Lease Costs
2022 2021
For the Three Months Ended
March 31,
2022 2021
Finance lease costs
Amortization of right-of-use assets $ 12,526 $ 13,735
Interest on lease liabilities 174 375
Total finance lease costs 12,700 14,110
Operating lease costs 87,051 101,474
Total lease costs $ 99,751 $ 115,584 </t>
        </is>
      </c>
    </row>
    <row r="5">
      <c r="A5" s="4" t="inlineStr">
        <is>
          <t>Schedule of Supplemental Information Related to the Company's Leases</t>
        </is>
      </c>
      <c r="B5" s="4" t="inlineStr">
        <is>
          <t>The
following table presents supplemental information related to the Company’s leases: Schedule of Supplemental Information Related to the Company's Leases
2022 2021
For the Three Months Ended
March 31,
2022 2021
Cash paid for amounts included in the measurement of lease liabilities:
Operating cash flows from finance leases $ 174 $ 375
Operating cash flows from operating leases 89,290 103,815
Financing cash flows from finance leases 14,916 16,172
Weighted average remaining lease term (years)
Finance leases 1.4 2.1
Operating leases 9.9 10.9
Weighted-average discount rate: (per annum)
Finance leases 1.32 % 1.32 %
Operating leases 1.32 % 1.32 %</t>
        </is>
      </c>
    </row>
    <row r="6">
      <c r="A6" s="4" t="inlineStr">
        <is>
          <t>Schedule of Finance Lease and Operating Lease Future Maturity of Lease Liabilities</t>
        </is>
      </c>
      <c r="B6" s="4" t="inlineStr">
        <is>
          <t xml:space="preserve">As
of March 31, 2022, the future maturity of lease liabilities is as follows: Schedule of Finance Lease and Operating Lease Future Maturity of Lease Liabilities
Year ending December 31, Finance lease Operating lease
Remaining of 2022 $ 22,755 $ 255,580
2023 20,947 340,773
2024 308 340,773
2025 - 340,773
2026 - 340,773
Thereafter - 1,743,870
Total lease payments 44,010 3,362,542
Less: imputed interest (313 ) (217,181 )
Total lease liabilities 43,697 3,145,361
Less: current portion 29,272 313,737
Non-current lease liabilities $ 14,425 $ 2,831,6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S (Tables)</t>
        </is>
      </c>
      <c r="B1" s="2" t="inlineStr">
        <is>
          <t>3 Months Ended</t>
        </is>
      </c>
    </row>
    <row r="2">
      <c r="B2" s="2" t="inlineStr">
        <is>
          <t>Mar. 31, 2022</t>
        </is>
      </c>
    </row>
    <row r="3">
      <c r="A3" s="3" t="inlineStr">
        <is>
          <t>Debt Disclosure [Abstract]</t>
        </is>
      </c>
    </row>
    <row r="4">
      <c r="A4" s="4" t="inlineStr">
        <is>
          <t>Schedule of Long-Term Debts</t>
        </is>
      </c>
      <c r="B4" s="4" t="inlineStr">
        <is>
          <t>The
Company’s long-term debts included bond payable and loans borrowed from banks and other financial institutions, which consist of
the following: Schedule of Long-Term Debts
Name of Financial Institutions Original Amount Borrowed (JPY) Loan Duration Annual Interest Rate Balance as of March 31, 2022 Balance as of December 31, 2021
Bond payable
Corporate bond issued through Resona Bank 100,000,000 (a)(b) 1/10/2019— 1/10/2024 0.430 % $ 328,326 $ 434,431
Loans with banks and other financial institutions
Resona Bank, Limited. 30,000,000 (a) 12/29/2017— 12/30/2022 1.475 % 36,937 56,476
Resona Bank, Limited. 50,000,000 (a)(b) 12/29/2017— 12/29/2024 0.675 % 161,331 191,454
Resona Bank, Limited. 10,000,000 (a)(b) 9/30/2020— 9/30/2027 0.000 % 64,500 72,411
Resona Bank, Limited. 40,000,000 (a)(b) 9/30//2020— 9/30/2027 0.000 % 257,999 289,644
Resona Bank, Limited. 20,000,000 (a)(b) 11/13/2020— 10/31/2027 1.600 % 130,953 146,890
Sumitomo Mitsui Banking Corporation 100,000,000 12/28/2018— 12/28/2023 1.475 % 287,179 361,925
Sumitomo Mitsui Banking Corporation 10,000,000 (b) 12/30/2019— 12/30/2026 1.975 % 55,709 63,105
The Shoko Chukin Bank, Ltd. 30,000,000 9/28/2018— 8/31/2023 1.200 % 70,426 92,273
The Shoko Chukin Bank, Ltd. 50,000,000 7/27/2020— 6/30/2027 1.290 % 311,910 351,020
Japan Finance Corporation 40,000,000 12/15/2017— 11/30/2022 0.300 % 47,854 73,940
Japan Finance Corporation 80,000,000 11/17/2020— 11/30/2027 0.210 % 538,455 603,339
Higashi-Nippon Bank 30,000,000 (a) 3/31/2022 – 3/31/2025 1.400 % 246,245 -
Aggregate outstanding principal balances 2,537,824 2,736,908
Less: unamortized debt issuance costs (13,660 ) (15,333 )
Less: current portion (847,316 ) (849,995 )
Non-current portion $ 1,676,848 $ 1,871,580
(a) These
debts are guaranteed by Sumitaka Yamamoto, the Company’s CEO and major shareholder.
(b) These
debts are guaranteed by Tokyo Credit Guarantee Association, and the Company has paid guarantee expenses for these debts.</t>
        </is>
      </c>
    </row>
    <row r="5">
      <c r="A5" s="4" t="inlineStr">
        <is>
          <t>Schedule of Future Minimum Loan Payments</t>
        </is>
      </c>
      <c r="B5" s="4" t="inlineStr">
        <is>
          <t xml:space="preserve">As
of March 31, 2022, future minimum loan payments are as follows: Schedule of Future Minimum Loan Payments
Year ending December 31, Loan
Payment
Remaining of 2022 $ 569,006
2023 767,586
2024 475,901
2025 273,036
2026 248,436
Thereafter 203,859
Total $ 2,537,8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 Expenses</t>
        </is>
      </c>
      <c r="B4" s="4" t="inlineStr">
        <is>
          <t xml:space="preserve">For
the three months ended March 31, 2022 and 2021, the Company’s income tax expenses (benefits) are as follows: Schedule of Income Tax Expenses
2021 2020
For the Three Months Ended
March 31,
2022 2021
Current $ (774 ) $ (1,368 )
Deferred (42 ) 9,057
Income tax expense (benefits) $ (816 ) $ 7,6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18915943</v>
      </c>
      <c r="C9" s="5" t="n">
        <v>15819943</v>
      </c>
    </row>
    <row r="10">
      <c r="A10" s="4" t="inlineStr">
        <is>
          <t>Common stock, shares outstanding</t>
        </is>
      </c>
      <c r="B10" s="5" t="n">
        <v>18915943</v>
      </c>
      <c r="C10" s="5" t="n">
        <v>15546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Unvested Stock Option</t>
        </is>
      </c>
      <c r="B4" s="4" t="inlineStr">
        <is>
          <t xml:space="preserve">The
following summarized the Company’s stock option activity for the stock options issued in 2016 for the three months ended March
31, 2022 and 2021: Schedule of Unvested Stock Option
Number of stock options
Number of stock options
Issued and unvested as of January 1, 2021 194
Forfeited 11
Issued and unvested as of March 31, 2021 183
Issued and unvested as of January 1, 2022 183
Vested and exercised 183
Issued and unvested as of March 31, 2022 - </t>
        </is>
      </c>
    </row>
    <row r="5">
      <c r="A5" s="4" t="inlineStr">
        <is>
          <t>Schedule of Stock Option Activity</t>
        </is>
      </c>
      <c r="B5" s="4" t="inlineStr">
        <is>
          <t xml:space="preserve">The
following table summarizes the share options activity and related information for the three months ended March 31, 2022: Schedule of Stock Option Activity
Number of Options/ Warrants Weighted Average Exercise Price Weighted Average Remaining Term (Years) Intrinsic Value
As of January 1, 2022 1,534,500 $ 2.5 9.99 -
Granted - - - -
Forfeited -          - -
Exercised - - - -
As of March 31, 2022 1,534,500 $ 2.5 9.74 $ 583,110
Vested and exercisable as of March 31, 2022 - - - - </t>
        </is>
      </c>
    </row>
    <row r="6">
      <c r="A6" s="4" t="inlineStr">
        <is>
          <t>Schedule Of Restricted Stock units</t>
        </is>
      </c>
      <c r="B6" s="4" t="inlineStr">
        <is>
          <t xml:space="preserve">The
following table summarizes the RSUs activity for the three months ended March 31, 2022: Schedule Of Restricted Stock units
Number
of RSUs
Issued as of January 1, 2022 -
Granted 169,153
Forfeited -
Issued as of March 31, 2022 169,153
Vested as of March 31, 202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PER SHARE (Tables)</t>
        </is>
      </c>
      <c r="B1" s="2" t="inlineStr">
        <is>
          <t>3 Months Ended</t>
        </is>
      </c>
    </row>
    <row r="2">
      <c r="B2" s="2" t="inlineStr">
        <is>
          <t>Mar. 31, 2022</t>
        </is>
      </c>
    </row>
    <row r="3">
      <c r="A3" s="3" t="inlineStr">
        <is>
          <t>Net loss per common share attributable to HeartCore Enterprises, Inc.</t>
        </is>
      </c>
    </row>
    <row r="4">
      <c r="A4" s="4" t="inlineStr">
        <is>
          <t>Schedule of Computation of Basic and Diluted Earnings (Loss) Per Share</t>
        </is>
      </c>
      <c r="B4" s="4" t="inlineStr">
        <is>
          <t>The
computation of basic and diluted loss per share for the three months ended March 31, 2022 and 2021 is as follows: Schedule of Computation of Basic and Diluted Earnings (Loss) Per Share
2022 2021
For the Three Months Ended
March 31,
2022 2021
Loss
per share – basic
Numerator:
Allocation of net loss attributable to HeartCore Enterprises, Inc.’s common shareholders used in calculating loss per common share — basic $ (1,578,451 ) $ (183,249 )
Net loss attributable to common shareholders (1,578,451 ) (183,249 )
Denominator:
Weighted average number of common shares outstanding used in calculating basic loss per share 17,265,332 15,242,454
Denominator used for loss per share 17,265,332 15,242,454
Loss per share — basic $ (0.09 ) $ (0.01 )
For the Three Months Ended
March 31,
2022 2021
Loss per share – diluted
Numerator:
Allocation of net loss attributable to HeartCore Enterprises, Inc.’s common shareholders used in calculating loss per common share — diluted $ (1,578,451 ) $ (183,249 )
Net loss attributable to common shareholders (1,578,451 ) (183,249 )
Denominator:
Weighted average number of common shares outstanding used in calculating diluted loss per share 17,265,332 15,242,454
Denominator used for loss per share 17,265,332 15,242,454
Loss per share — diluted $ (0.09 ) $ (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DESCRIPTION OF BUSINESS (Details Narrative) - shares</t>
        </is>
      </c>
      <c r="B1" s="2" t="inlineStr">
        <is>
          <t>Feb. 24, 2022</t>
        </is>
      </c>
      <c r="C1" s="2" t="inlineStr">
        <is>
          <t>Jan. 13, 2022</t>
        </is>
      </c>
      <c r="D1" s="2" t="inlineStr">
        <is>
          <t>Jul. 16, 2021</t>
        </is>
      </c>
      <c r="E1" s="2" t="inlineStr">
        <is>
          <t>Jul. 15, 2021</t>
        </is>
      </c>
      <c r="F1" s="2" t="inlineStr">
        <is>
          <t>Mar. 31, 2022</t>
        </is>
      </c>
    </row>
    <row r="2">
      <c r="A2" s="3" t="inlineStr">
        <is>
          <t>Collaborative Arrangement and Arrangement Other than Collaborative [Line Items]</t>
        </is>
      </c>
    </row>
    <row r="3">
      <c r="A3" s="4" t="inlineStr">
        <is>
          <t>Stock issued during period, shares</t>
        </is>
      </c>
      <c r="C3" s="5" t="n">
        <v>96000</v>
      </c>
    </row>
    <row r="4">
      <c r="A4" s="4" t="inlineStr">
        <is>
          <t>Remaining shares of common shares</t>
        </is>
      </c>
      <c r="B4" s="5" t="n">
        <v>278</v>
      </c>
    </row>
    <row r="5">
      <c r="A5" s="4" t="inlineStr">
        <is>
          <t>Common Stock [Member]</t>
        </is>
      </c>
    </row>
    <row r="6">
      <c r="A6" s="3" t="inlineStr">
        <is>
          <t>Collaborative Arrangement and Arrangement Other than Collaborative [Line Items]</t>
        </is>
      </c>
    </row>
    <row r="7">
      <c r="A7" s="4" t="inlineStr">
        <is>
          <t>Stock issued during period, shares</t>
        </is>
      </c>
      <c r="F7" s="5" t="n">
        <v>3096000</v>
      </c>
    </row>
    <row r="8">
      <c r="A8" s="4" t="inlineStr">
        <is>
          <t>Share Exchange Agreement [Member] | Stockholder [Member] | Common Stock [Member]</t>
        </is>
      </c>
    </row>
    <row r="9">
      <c r="A9" s="3" t="inlineStr">
        <is>
          <t>Collaborative Arrangement and Arrangement Other than Collaborative [Line Items]</t>
        </is>
      </c>
    </row>
    <row r="10">
      <c r="A10" s="4" t="inlineStr">
        <is>
          <t>Stock issued during period, shares</t>
        </is>
      </c>
      <c r="D10" s="5" t="n">
        <v>15999994</v>
      </c>
    </row>
    <row r="11">
      <c r="A11" s="4" t="inlineStr">
        <is>
          <t>Stock issued during period, exchange shares</t>
        </is>
      </c>
      <c r="D11" s="5" t="n">
        <v>10706</v>
      </c>
      <c r="E11" s="5" t="n">
        <v>10984</v>
      </c>
    </row>
    <row r="12">
      <c r="A12" s="4" t="inlineStr">
        <is>
          <t>Ownership percentage</t>
        </is>
      </c>
      <c r="D12" s="4" t="inlineStr">
        <is>
          <t>97.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chedule of Changes in Asset Retirement Obligations (Details) - USD ($)</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eginning balance</t>
        </is>
      </c>
      <c r="B4" s="6" t="n">
        <v>155666</v>
      </c>
      <c r="C4" s="6" t="n">
        <v>173043</v>
      </c>
    </row>
    <row r="5">
      <c r="A5" s="4" t="inlineStr">
        <is>
          <t>Accretion expense</t>
        </is>
      </c>
      <c r="B5" s="5" t="n">
        <v>128</v>
      </c>
      <c r="C5" s="5" t="n">
        <v>730</v>
      </c>
    </row>
    <row r="6">
      <c r="A6" s="4" t="inlineStr">
        <is>
          <t>Foreign currency translation adjustment</t>
        </is>
      </c>
      <c r="B6" s="5" t="n">
        <v>-7721</v>
      </c>
      <c r="C6" s="5" t="n">
        <v>-18107</v>
      </c>
    </row>
    <row r="7">
      <c r="A7" s="4" t="inlineStr">
        <is>
          <t>Ending balance</t>
        </is>
      </c>
      <c r="B7" s="6" t="n">
        <v>148073</v>
      </c>
      <c r="C7" s="6" t="n">
        <v>15566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Translation (Details)</t>
        </is>
      </c>
      <c r="B1" s="2" t="inlineStr">
        <is>
          <t>Mar. 31, 2022</t>
        </is>
      </c>
      <c r="C1" s="2" t="inlineStr">
        <is>
          <t>Mar. 31, 2021</t>
        </is>
      </c>
    </row>
    <row r="2">
      <c r="A2" s="4" t="inlineStr">
        <is>
          <t>Current J P Y U S 1 Exchange Rate [Member]</t>
        </is>
      </c>
    </row>
    <row r="3">
      <c r="A3" s="3" t="inlineStr">
        <is>
          <t>Share-Based Compensation Arrangement by Share-Based Payment Award [Line Items]</t>
        </is>
      </c>
    </row>
    <row r="4">
      <c r="A4" s="4" t="inlineStr">
        <is>
          <t>Foreign currency exchange rate, translation</t>
        </is>
      </c>
      <c r="B4" s="9" t="n">
        <v>121.83</v>
      </c>
      <c r="C4" s="9" t="n">
        <v>110.7</v>
      </c>
    </row>
    <row r="5">
      <c r="A5" s="4" t="inlineStr">
        <is>
          <t>Average J P Y U S 1 Exchange Rate [Member]</t>
        </is>
      </c>
    </row>
    <row r="6">
      <c r="A6" s="3" t="inlineStr">
        <is>
          <t>Share-Based Compensation Arrangement by Share-Based Payment Award [Line Items]</t>
        </is>
      </c>
    </row>
    <row r="7">
      <c r="A7" s="4" t="inlineStr">
        <is>
          <t>Foreign currency exchange rate, translation</t>
        </is>
      </c>
      <c r="B7" s="9" t="n">
        <v>116.24</v>
      </c>
      <c r="C7" s="9" t="n">
        <v>106.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Disaggregation of Revenues (Details) - USD ($)</t>
        </is>
      </c>
      <c r="B1" s="2" t="inlineStr">
        <is>
          <t>3 Months Ended</t>
        </is>
      </c>
    </row>
    <row r="2">
      <c r="B2" s="2" t="inlineStr">
        <is>
          <t>Mar. 31, 2022</t>
        </is>
      </c>
      <c r="C2" s="2" t="inlineStr">
        <is>
          <t>Mar. 31, 2021</t>
        </is>
      </c>
    </row>
    <row r="3">
      <c r="A3" s="3" t="inlineStr">
        <is>
          <t>Product Information [Line Items]</t>
        </is>
      </c>
    </row>
    <row r="4">
      <c r="A4" s="4" t="inlineStr">
        <is>
          <t>Total Revenue</t>
        </is>
      </c>
      <c r="B4" s="6" t="n">
        <v>2276001</v>
      </c>
      <c r="C4" s="6" t="n">
        <v>2110309</v>
      </c>
    </row>
    <row r="5">
      <c r="A5" s="4" t="inlineStr">
        <is>
          <t>On Premise Software [Member]</t>
        </is>
      </c>
    </row>
    <row r="6">
      <c r="A6" s="3" t="inlineStr">
        <is>
          <t>Product Information [Line Items]</t>
        </is>
      </c>
    </row>
    <row r="7">
      <c r="A7" s="4" t="inlineStr">
        <is>
          <t>Total Revenue</t>
        </is>
      </c>
      <c r="B7" s="5" t="n">
        <v>801601</v>
      </c>
      <c r="C7" s="5" t="n">
        <v>249608</v>
      </c>
    </row>
    <row r="8">
      <c r="A8" s="4" t="inlineStr">
        <is>
          <t>Maintenance And Support Service [Member]</t>
        </is>
      </c>
    </row>
    <row r="9">
      <c r="A9" s="3" t="inlineStr">
        <is>
          <t>Product Information [Line Items]</t>
        </is>
      </c>
    </row>
    <row r="10">
      <c r="A10" s="4" t="inlineStr">
        <is>
          <t>Total Revenue</t>
        </is>
      </c>
      <c r="B10" s="5" t="n">
        <v>845339</v>
      </c>
      <c r="C10" s="5" t="n">
        <v>942215</v>
      </c>
    </row>
    <row r="11">
      <c r="A11" s="4" t="inlineStr">
        <is>
          <t>Software as a Service SaaS [Member]</t>
        </is>
      </c>
    </row>
    <row r="12">
      <c r="A12" s="3" t="inlineStr">
        <is>
          <t>Product Information [Line Items]</t>
        </is>
      </c>
    </row>
    <row r="13">
      <c r="A13" s="4" t="inlineStr">
        <is>
          <t>Total Revenue</t>
        </is>
      </c>
      <c r="B13" s="5" t="n">
        <v>126654</v>
      </c>
      <c r="C13" s="5" t="n">
        <v>151808</v>
      </c>
    </row>
    <row r="14">
      <c r="A14" s="4" t="inlineStr">
        <is>
          <t>Software Development And Other Miscellaneous Services [Member]</t>
        </is>
      </c>
    </row>
    <row r="15">
      <c r="A15" s="3" t="inlineStr">
        <is>
          <t>Product Information [Line Items]</t>
        </is>
      </c>
    </row>
    <row r="16">
      <c r="A16" s="4" t="inlineStr">
        <is>
          <t>Total Revenue</t>
        </is>
      </c>
      <c r="B16" s="5" t="n">
        <v>502407</v>
      </c>
      <c r="C16" s="5" t="n">
        <v>766678</v>
      </c>
    </row>
    <row r="17">
      <c r="A17" s="4" t="inlineStr">
        <is>
          <t>Customer Experience Management Platform [Member]</t>
        </is>
      </c>
    </row>
    <row r="18">
      <c r="A18" s="3" t="inlineStr">
        <is>
          <t>Product Information [Line Items]</t>
        </is>
      </c>
    </row>
    <row r="19">
      <c r="A19" s="4" t="inlineStr">
        <is>
          <t>Total Revenue</t>
        </is>
      </c>
      <c r="B19" s="5" t="n">
        <v>1755053</v>
      </c>
      <c r="C19" s="5" t="n">
        <v>1614356</v>
      </c>
    </row>
    <row r="20">
      <c r="A20" s="4" t="inlineStr">
        <is>
          <t>Process Mining [Member]</t>
        </is>
      </c>
    </row>
    <row r="21">
      <c r="A21" s="3" t="inlineStr">
        <is>
          <t>Product Information [Line Items]</t>
        </is>
      </c>
    </row>
    <row r="22">
      <c r="A22" s="4" t="inlineStr">
        <is>
          <t>Total Revenue</t>
        </is>
      </c>
      <c r="B22" s="5" t="n">
        <v>266488</v>
      </c>
      <c r="C22" s="5" t="n">
        <v>256784</v>
      </c>
    </row>
    <row r="23">
      <c r="A23" s="4" t="inlineStr">
        <is>
          <t>Robotic Process Automation [Member]</t>
        </is>
      </c>
    </row>
    <row r="24">
      <c r="A24" s="3" t="inlineStr">
        <is>
          <t>Product Information [Line Items]</t>
        </is>
      </c>
    </row>
    <row r="25">
      <c r="A25" s="4" t="inlineStr">
        <is>
          <t>Total Revenue</t>
        </is>
      </c>
      <c r="B25" s="5" t="n">
        <v>98386</v>
      </c>
      <c r="C25" s="5" t="n">
        <v>106679</v>
      </c>
    </row>
    <row r="26">
      <c r="A26" s="4" t="inlineStr">
        <is>
          <t>Task Mining [Member]</t>
        </is>
      </c>
    </row>
    <row r="27">
      <c r="A27" s="3" t="inlineStr">
        <is>
          <t>Product Information [Line Items]</t>
        </is>
      </c>
    </row>
    <row r="28">
      <c r="A28" s="4" t="inlineStr">
        <is>
          <t>Total Revenue</t>
        </is>
      </c>
      <c r="B28" s="5" t="n">
        <v>86877</v>
      </c>
      <c r="C28" s="5" t="n">
        <v>55799</v>
      </c>
    </row>
    <row r="29">
      <c r="A29" s="4" t="inlineStr">
        <is>
          <t>Others [Member]</t>
        </is>
      </c>
    </row>
    <row r="30">
      <c r="A30" s="3" t="inlineStr">
        <is>
          <t>Product Information [Line Items]</t>
        </is>
      </c>
    </row>
    <row r="31">
      <c r="A31" s="4" t="inlineStr">
        <is>
          <t>Total Revenue</t>
        </is>
      </c>
      <c r="B31" s="6" t="n">
        <v>69197</v>
      </c>
      <c r="C31" s="6" t="n">
        <v>7669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2</t>
        </is>
      </c>
      <c r="C2" s="2" t="inlineStr">
        <is>
          <t>Mar. 31, 2021</t>
        </is>
      </c>
    </row>
    <row r="3">
      <c r="A3" s="3" t="inlineStr">
        <is>
          <t>Product Information [Line Items]</t>
        </is>
      </c>
    </row>
    <row r="4">
      <c r="A4" s="4" t="inlineStr">
        <is>
          <t>Software development costs</t>
        </is>
      </c>
      <c r="B4" s="6" t="n">
        <v>108259</v>
      </c>
      <c r="C4" s="6" t="n">
        <v>52146</v>
      </c>
    </row>
    <row r="5">
      <c r="A5" s="4" t="inlineStr">
        <is>
          <t>Revenue Benchmark [Member] | Customer Concentration Risk [Member] | Customer A [Member]</t>
        </is>
      </c>
    </row>
    <row r="6">
      <c r="A6" s="3" t="inlineStr">
        <is>
          <t>Product Information [Line Items]</t>
        </is>
      </c>
    </row>
    <row r="7">
      <c r="A7" s="4" t="inlineStr">
        <is>
          <t>Concentration risk percentage</t>
        </is>
      </c>
      <c r="B7" s="4" t="inlineStr">
        <is>
          <t>13.30%</t>
        </is>
      </c>
    </row>
    <row r="8">
      <c r="A8" s="4" t="inlineStr">
        <is>
          <t>Revenue Benchmark [Member] | Customer Concentration Risk [Member] | Customer B [Member]</t>
        </is>
      </c>
    </row>
    <row r="9">
      <c r="A9" s="3" t="inlineStr">
        <is>
          <t>Product Information [Line Items]</t>
        </is>
      </c>
    </row>
    <row r="10">
      <c r="A10" s="4" t="inlineStr">
        <is>
          <t>Concentration risk percentage</t>
        </is>
      </c>
      <c r="C10" s="4" t="inlineStr">
        <is>
          <t>11.90%</t>
        </is>
      </c>
    </row>
    <row r="11">
      <c r="A11" s="4" t="inlineStr">
        <is>
          <t>Revenue Benchmark [Member] | Customer Concentration Risk [Member] | Customer C [Member]</t>
        </is>
      </c>
    </row>
    <row r="12">
      <c r="A12" s="3" t="inlineStr">
        <is>
          <t>Product Information [Line Items]</t>
        </is>
      </c>
    </row>
    <row r="13">
      <c r="A13" s="4" t="inlineStr">
        <is>
          <t>Concentration risk percentage</t>
        </is>
      </c>
      <c r="C13" s="4" t="inlineStr">
        <is>
          <t>10.90%</t>
        </is>
      </c>
    </row>
    <row r="14">
      <c r="A14" s="4" t="inlineStr">
        <is>
          <t>Cost of Goods and Service Benchmark [Member] | Supplier Concentration Risk [Member] | Vendor A [Member]</t>
        </is>
      </c>
    </row>
    <row r="15">
      <c r="A15" s="3" t="inlineStr">
        <is>
          <t>Product Information [Line Items]</t>
        </is>
      </c>
    </row>
    <row r="16">
      <c r="A16" s="4" t="inlineStr">
        <is>
          <t>Concentration risk percentage</t>
        </is>
      </c>
      <c r="B16" s="4" t="inlineStr">
        <is>
          <t>36.10%</t>
        </is>
      </c>
      <c r="C16" s="4" t="inlineStr">
        <is>
          <t>59.40%</t>
        </is>
      </c>
    </row>
    <row r="17">
      <c r="A17" s="4" t="inlineStr">
        <is>
          <t>Cost of Goods and Service Benchmark [Member] | Supplier Concentration Risk [Member] | Vendor B [Member]</t>
        </is>
      </c>
    </row>
    <row r="18">
      <c r="A18" s="3" t="inlineStr">
        <is>
          <t>Product Information [Line Items]</t>
        </is>
      </c>
    </row>
    <row r="19">
      <c r="A19" s="4" t="inlineStr">
        <is>
          <t>Concentration risk percentage</t>
        </is>
      </c>
      <c r="B19" s="4" t="inlineStr">
        <is>
          <t>29.40%</t>
        </is>
      </c>
      <c r="C19" s="4" t="inlineStr">
        <is>
          <t>23.10%</t>
        </is>
      </c>
    </row>
    <row r="20">
      <c r="A20" s="4" t="inlineStr">
        <is>
          <t>Cost of Goods and Service Benchmark [Member] | Supplier Concentration Risk [Member] | Vendor C [Member]</t>
        </is>
      </c>
    </row>
    <row r="21">
      <c r="A21" s="3" t="inlineStr">
        <is>
          <t>Product Information [Line Items]</t>
        </is>
      </c>
    </row>
    <row r="22">
      <c r="A22" s="4" t="inlineStr">
        <is>
          <t>Concentration risk percentage</t>
        </is>
      </c>
      <c r="B22" s="4" t="inlineStr">
        <is>
          <t>10.8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Accounts Receivable Net (Details) - USD ($)</t>
        </is>
      </c>
      <c r="B1" s="2" t="inlineStr">
        <is>
          <t>Mar. 31, 2022</t>
        </is>
      </c>
      <c r="C1" s="2" t="inlineStr">
        <is>
          <t>Dec. 31, 2021</t>
        </is>
      </c>
    </row>
    <row r="2">
      <c r="A2" s="3" t="inlineStr">
        <is>
          <t>Credit Loss [Abstract]</t>
        </is>
      </c>
    </row>
    <row r="3">
      <c r="A3" s="4" t="inlineStr">
        <is>
          <t>Accounts receivable</t>
        </is>
      </c>
      <c r="B3" s="6" t="n">
        <v>1116254</v>
      </c>
      <c r="C3" s="6" t="n">
        <v>960964</v>
      </c>
    </row>
    <row r="4">
      <c r="A4" s="4" t="inlineStr">
        <is>
          <t>Less: allowance for doubtful accounts</t>
        </is>
      </c>
      <c r="B4" s="4" t="inlineStr">
        <is>
          <t xml:space="preserve"> </t>
        </is>
      </c>
      <c r="C4" s="4" t="inlineStr">
        <is>
          <t xml:space="preserve"> </t>
        </is>
      </c>
    </row>
    <row r="5">
      <c r="A5" s="4" t="inlineStr">
        <is>
          <t>Accounts receivable, net</t>
        </is>
      </c>
      <c r="B5" s="6" t="n">
        <v>1116254</v>
      </c>
      <c r="C5" s="6" t="n">
        <v>9609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Details) - USD ($)</t>
        </is>
      </c>
      <c r="B1" s="2" t="inlineStr">
        <is>
          <t>Mar. 31, 2022</t>
        </is>
      </c>
      <c r="C1" s="2" t="inlineStr">
        <is>
          <t>Dec. 31, 2021</t>
        </is>
      </c>
    </row>
    <row r="2">
      <c r="A2" s="3" t="inlineStr">
        <is>
          <t>Deferred Costs, Capitalized, Prepaid, and Other Assets Disclosure [Abstract]</t>
        </is>
      </c>
    </row>
    <row r="3">
      <c r="A3" s="4" t="inlineStr">
        <is>
          <t>Prepayments to software vendors</t>
        </is>
      </c>
      <c r="B3" s="6" t="n">
        <v>128418</v>
      </c>
      <c r="C3" s="6" t="n">
        <v>157060</v>
      </c>
    </row>
    <row r="4">
      <c r="A4" s="4" t="inlineStr">
        <is>
          <t>Prepaid selling expenses</t>
        </is>
      </c>
      <c r="B4" s="5" t="n">
        <v>426972</v>
      </c>
      <c r="C4" s="4" t="inlineStr">
        <is>
          <t xml:space="preserve"> </t>
        </is>
      </c>
    </row>
    <row r="5">
      <c r="A5" s="4" t="inlineStr">
        <is>
          <t>Prepaid subscription fees</t>
        </is>
      </c>
      <c r="B5" s="5" t="n">
        <v>50852</v>
      </c>
      <c r="C5" s="5" t="n">
        <v>53413</v>
      </c>
    </row>
    <row r="6">
      <c r="A6" s="4" t="inlineStr">
        <is>
          <t>Deferred offering expenses</t>
        </is>
      </c>
      <c r="B6" s="4" t="inlineStr">
        <is>
          <t xml:space="preserve"> </t>
        </is>
      </c>
      <c r="C6" s="5" t="n">
        <v>180630</v>
      </c>
    </row>
    <row r="7">
      <c r="A7" s="4" t="inlineStr">
        <is>
          <t>Prepaid insurance premium</t>
        </is>
      </c>
      <c r="B7" s="5" t="n">
        <v>465019</v>
      </c>
      <c r="C7" s="5" t="n">
        <v>18252</v>
      </c>
    </row>
    <row r="8">
      <c r="A8" s="4" t="inlineStr">
        <is>
          <t>Others</t>
        </is>
      </c>
      <c r="B8" s="5" t="n">
        <v>51789</v>
      </c>
      <c r="C8" s="5" t="n">
        <v>35050</v>
      </c>
    </row>
    <row r="9">
      <c r="A9" s="4" t="inlineStr">
        <is>
          <t>Total</t>
        </is>
      </c>
      <c r="B9" s="6" t="n">
        <v>1123050</v>
      </c>
      <c r="C9" s="6" t="n">
        <v>4444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Jan. 13, 2022</t>
        </is>
      </c>
      <c r="C1" s="2" t="inlineStr">
        <is>
          <t>Mar. 31, 2022</t>
        </is>
      </c>
      <c r="D1" s="2" t="inlineStr">
        <is>
          <t>Mar. 31, 2021</t>
        </is>
      </c>
      <c r="E1" s="2" t="inlineStr">
        <is>
          <t>Dec. 31, 2021</t>
        </is>
      </c>
      <c r="F1" s="2" t="inlineStr">
        <is>
          <t>Jun. 30, 2020</t>
        </is>
      </c>
    </row>
    <row r="2">
      <c r="A2" s="3" t="inlineStr">
        <is>
          <t>Related Party Transaction [Line Items]</t>
        </is>
      </c>
    </row>
    <row r="3">
      <c r="A3" s="4" t="inlineStr">
        <is>
          <t>Due to Related Parties, Current</t>
        </is>
      </c>
      <c r="C3" s="6" t="n">
        <v>185</v>
      </c>
      <c r="E3" s="6" t="n">
        <v>1110</v>
      </c>
    </row>
    <row r="4">
      <c r="A4" s="4" t="inlineStr">
        <is>
          <t>Repayment of debt related party</t>
        </is>
      </c>
      <c r="C4" s="5" t="n">
        <v>903</v>
      </c>
    </row>
    <row r="5">
      <c r="A5" s="4" t="inlineStr">
        <is>
          <t>Proceeds private placement</t>
        </is>
      </c>
      <c r="B5" s="6" t="n">
        <v>220572</v>
      </c>
    </row>
    <row r="6">
      <c r="A6" s="4" t="inlineStr">
        <is>
          <t>Private Placement [Member] | Common Stock [Member]</t>
        </is>
      </c>
    </row>
    <row r="7">
      <c r="A7" s="3" t="inlineStr">
        <is>
          <t>Related Party Transaction [Line Items]</t>
        </is>
      </c>
    </row>
    <row r="8">
      <c r="A8" s="4" t="inlineStr">
        <is>
          <t>Share issued</t>
        </is>
      </c>
      <c r="B8" s="5" t="n">
        <v>30000</v>
      </c>
    </row>
    <row r="9">
      <c r="A9" s="4" t="inlineStr">
        <is>
          <t>Share price</t>
        </is>
      </c>
      <c r="B9" s="8" t="n">
        <v>2.5</v>
      </c>
    </row>
    <row r="10">
      <c r="A10" s="4" t="inlineStr">
        <is>
          <t>Proceeds private placement</t>
        </is>
      </c>
      <c r="B10" s="6" t="n">
        <v>75000</v>
      </c>
    </row>
    <row r="11">
      <c r="A11" s="4" t="inlineStr">
        <is>
          <t>Suzuyo Shinwart [Member]</t>
        </is>
      </c>
    </row>
    <row r="12">
      <c r="A12" s="3" t="inlineStr">
        <is>
          <t>Related Party Transaction [Line Items]</t>
        </is>
      </c>
    </row>
    <row r="13">
      <c r="A13" s="4" t="inlineStr">
        <is>
          <t>Ownership interest</t>
        </is>
      </c>
      <c r="F13" s="4" t="inlineStr">
        <is>
          <t>10.00%</t>
        </is>
      </c>
    </row>
    <row r="14">
      <c r="A14" s="4" t="inlineStr">
        <is>
          <t>Deferred revenue</t>
        </is>
      </c>
      <c r="D14" s="6" t="n">
        <v>36012</v>
      </c>
    </row>
    <row r="15">
      <c r="A15" s="4" t="inlineStr">
        <is>
          <t>Other payable</t>
        </is>
      </c>
      <c r="D15" s="5" t="n">
        <v>181328</v>
      </c>
    </row>
    <row r="16">
      <c r="A16" s="4" t="inlineStr">
        <is>
          <t>Suzuyo Shinwart [Member] | Software and Software Development Costs [Member]</t>
        </is>
      </c>
    </row>
    <row r="17">
      <c r="A17" s="3" t="inlineStr">
        <is>
          <t>Related Party Transaction [Line Items]</t>
        </is>
      </c>
    </row>
    <row r="18">
      <c r="A18" s="4" t="inlineStr">
        <is>
          <t>Revenue</t>
        </is>
      </c>
      <c r="D18" s="5" t="n">
        <v>73569</v>
      </c>
    </row>
    <row r="19">
      <c r="A19" s="4" t="inlineStr">
        <is>
          <t>Incurred cost</t>
        </is>
      </c>
      <c r="D19" s="5" t="n">
        <v>185875</v>
      </c>
    </row>
    <row r="20">
      <c r="A20" s="4" t="inlineStr">
        <is>
          <t>Heartcore Technology Inc [Member]</t>
        </is>
      </c>
    </row>
    <row r="21">
      <c r="A21" s="3" t="inlineStr">
        <is>
          <t>Related Party Transaction [Line Items]</t>
        </is>
      </c>
    </row>
    <row r="22">
      <c r="A22" s="4" t="inlineStr">
        <is>
          <t>Repayment of debt related party</t>
        </is>
      </c>
      <c r="C22" s="4" t="inlineStr">
        <is>
          <t xml:space="preserve"> </t>
        </is>
      </c>
      <c r="D22" s="5" t="n">
        <v>14197</v>
      </c>
    </row>
    <row r="23">
      <c r="A23" s="4" t="inlineStr">
        <is>
          <t>Accounts and Financing Receivable, after Allowance for Credit Loss, Current</t>
        </is>
      </c>
      <c r="C23" s="5" t="n">
        <v>356268</v>
      </c>
      <c r="E23" s="6" t="n">
        <v>386315</v>
      </c>
    </row>
    <row r="24">
      <c r="A24" s="4" t="inlineStr">
        <is>
          <t>Debt Instrument, Interest Rate, Stated Percentage</t>
        </is>
      </c>
      <c r="E24" s="4" t="inlineStr">
        <is>
          <t>1.475%</t>
        </is>
      </c>
    </row>
    <row r="25">
      <c r="A25" s="4" t="inlineStr">
        <is>
          <t>Loans Payable</t>
        </is>
      </c>
      <c r="C25" s="4" t="inlineStr">
        <is>
          <t xml:space="preserve"> </t>
        </is>
      </c>
      <c r="D25" s="5" t="n">
        <v>57195</v>
      </c>
    </row>
    <row r="26">
      <c r="A26" s="4" t="inlineStr">
        <is>
          <t>Proceeds from Related Party Debt</t>
        </is>
      </c>
      <c r="C26" s="5" t="n">
        <v>9102</v>
      </c>
      <c r="D26" s="4" t="inlineStr">
        <is>
          <t xml:space="preserve"> </t>
        </is>
      </c>
    </row>
    <row r="27">
      <c r="A27" s="4" t="inlineStr">
        <is>
          <t>Chief Executive Officer [Member]</t>
        </is>
      </c>
    </row>
    <row r="28">
      <c r="A28" s="3" t="inlineStr">
        <is>
          <t>Related Party Transaction [Line Items]</t>
        </is>
      </c>
    </row>
    <row r="29">
      <c r="A29" s="4" t="inlineStr">
        <is>
          <t>Due to Related Parties, Current</t>
        </is>
      </c>
      <c r="C29" s="5" t="n">
        <v>185</v>
      </c>
      <c r="E29" s="6" t="n">
        <v>1110</v>
      </c>
    </row>
    <row r="30">
      <c r="A30" s="4" t="inlineStr">
        <is>
          <t>Related Party Transaction, Due from (to) Related Party</t>
        </is>
      </c>
      <c r="C30" s="5" t="n">
        <v>25480</v>
      </c>
      <c r="D30" s="5" t="n">
        <v>3075</v>
      </c>
    </row>
    <row r="31">
      <c r="A31" s="4" t="inlineStr">
        <is>
          <t>Costs and Expenses, Related Party</t>
        </is>
      </c>
      <c r="C31" s="6" t="n">
        <v>25480</v>
      </c>
    </row>
    <row r="32">
      <c r="A32" s="4" t="inlineStr">
        <is>
          <t>Repayment of debt related party</t>
        </is>
      </c>
      <c r="D32" s="6" t="n">
        <v>106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2276001</v>
      </c>
      <c r="C4" s="6" t="n">
        <v>2110309</v>
      </c>
    </row>
    <row r="5">
      <c r="A5" s="4" t="inlineStr">
        <is>
          <t>Cost of revenues</t>
        </is>
      </c>
      <c r="B5" s="5" t="n">
        <v>1055356</v>
      </c>
      <c r="C5" s="5" t="n">
        <v>1407632</v>
      </c>
    </row>
    <row r="6">
      <c r="A6" s="4" t="inlineStr">
        <is>
          <t>Gross profit</t>
        </is>
      </c>
      <c r="B6" s="5" t="n">
        <v>1220645</v>
      </c>
      <c r="C6" s="5" t="n">
        <v>702677</v>
      </c>
    </row>
    <row r="7">
      <c r="A7" s="3" t="inlineStr">
        <is>
          <t>Operating expenses:</t>
        </is>
      </c>
    </row>
    <row r="8">
      <c r="A8" s="4" t="inlineStr">
        <is>
          <t>Selling expenses</t>
        </is>
      </c>
      <c r="B8" s="5" t="n">
        <v>205918</v>
      </c>
      <c r="C8" s="5" t="n">
        <v>46341</v>
      </c>
    </row>
    <row r="9">
      <c r="A9" s="4" t="inlineStr">
        <is>
          <t>General and administrative expenses</t>
        </is>
      </c>
      <c r="B9" s="5" t="n">
        <v>2468933</v>
      </c>
      <c r="C9" s="5" t="n">
        <v>762748</v>
      </c>
    </row>
    <row r="10">
      <c r="A10" s="4" t="inlineStr">
        <is>
          <t>Research and development expenses</t>
        </is>
      </c>
      <c r="B10" s="5" t="n">
        <v>108259</v>
      </c>
      <c r="C10" s="5" t="n">
        <v>52146</v>
      </c>
    </row>
    <row r="11">
      <c r="A11" s="4" t="inlineStr">
        <is>
          <t>Total operating expenses</t>
        </is>
      </c>
      <c r="B11" s="5" t="n">
        <v>2783110</v>
      </c>
      <c r="C11" s="5" t="n">
        <v>861235</v>
      </c>
    </row>
    <row r="12">
      <c r="A12" s="4" t="inlineStr">
        <is>
          <t>Loss from operations</t>
        </is>
      </c>
      <c r="B12" s="5" t="n">
        <v>-1562465</v>
      </c>
      <c r="C12" s="5" t="n">
        <v>-158558</v>
      </c>
    </row>
    <row r="13">
      <c r="A13" s="3" t="inlineStr">
        <is>
          <t>Other income (expenses):</t>
        </is>
      </c>
    </row>
    <row r="14">
      <c r="A14" s="4" t="inlineStr">
        <is>
          <t>Interest income</t>
        </is>
      </c>
      <c r="B14" s="5" t="n">
        <v>1458</v>
      </c>
      <c r="C14" s="5" t="n">
        <v>122</v>
      </c>
    </row>
    <row r="15">
      <c r="A15" s="4" t="inlineStr">
        <is>
          <t>Interest expense</t>
        </is>
      </c>
      <c r="B15" s="5" t="n">
        <v>-11271</v>
      </c>
      <c r="C15" s="5" t="n">
        <v>-10828</v>
      </c>
    </row>
    <row r="16">
      <c r="A16" s="4" t="inlineStr">
        <is>
          <t>Other income</t>
        </is>
      </c>
      <c r="B16" s="5" t="n">
        <v>16673</v>
      </c>
      <c r="C16" s="5" t="n">
        <v>988</v>
      </c>
    </row>
    <row r="17">
      <c r="A17" s="4" t="inlineStr">
        <is>
          <t>Other expenses</t>
        </is>
      </c>
      <c r="B17" s="5" t="n">
        <v>-23662</v>
      </c>
      <c r="C17" s="5" t="n">
        <v>-12272</v>
      </c>
    </row>
    <row r="18">
      <c r="A18" s="4" t="inlineStr">
        <is>
          <t>Total other expenses</t>
        </is>
      </c>
      <c r="B18" s="5" t="n">
        <v>-16802</v>
      </c>
      <c r="C18" s="5" t="n">
        <v>-21990</v>
      </c>
    </row>
    <row r="19">
      <c r="A19" s="4" t="inlineStr">
        <is>
          <t>Loss before income tax provision</t>
        </is>
      </c>
      <c r="B19" s="5" t="n">
        <v>-1579267</v>
      </c>
      <c r="C19" s="5" t="n">
        <v>-180548</v>
      </c>
    </row>
    <row r="20">
      <c r="A20" s="4" t="inlineStr">
        <is>
          <t>Income tax expense (benefit)</t>
        </is>
      </c>
      <c r="B20" s="5" t="n">
        <v>-816</v>
      </c>
      <c r="C20" s="5" t="n">
        <v>7689</v>
      </c>
    </row>
    <row r="21">
      <c r="A21" s="4" t="inlineStr">
        <is>
          <t>Net loss</t>
        </is>
      </c>
      <c r="B21" s="5" t="n">
        <v>-1578451</v>
      </c>
      <c r="C21" s="5" t="n">
        <v>-188237</v>
      </c>
    </row>
    <row r="22">
      <c r="A22" s="4" t="inlineStr">
        <is>
          <t>Less: net loss attributable to non-controlling interest</t>
        </is>
      </c>
      <c r="B22" s="4" t="inlineStr">
        <is>
          <t xml:space="preserve"> </t>
        </is>
      </c>
      <c r="C22" s="5" t="n">
        <v>-4988</v>
      </c>
    </row>
    <row r="23">
      <c r="A23" s="4" t="inlineStr">
        <is>
          <t>Net loss attributable to HeartCore Enterprises, Inc.</t>
        </is>
      </c>
      <c r="B23" s="5" t="n">
        <v>-1578451</v>
      </c>
      <c r="C23" s="5" t="n">
        <v>-183249</v>
      </c>
    </row>
    <row r="24">
      <c r="A24" s="3" t="inlineStr">
        <is>
          <t>Other comprehensive income:</t>
        </is>
      </c>
    </row>
    <row r="25">
      <c r="A25" s="4" t="inlineStr">
        <is>
          <t>Foreign currency translation adjustment</t>
        </is>
      </c>
      <c r="B25" s="5" t="n">
        <v>80053</v>
      </c>
      <c r="C25" s="5" t="n">
        <v>97522</v>
      </c>
    </row>
    <row r="26">
      <c r="A26" s="4" t="inlineStr">
        <is>
          <t>Total comprehensive loss</t>
        </is>
      </c>
      <c r="B26" s="5" t="n">
        <v>-1498398</v>
      </c>
      <c r="C26" s="5" t="n">
        <v>-90715</v>
      </c>
    </row>
    <row r="27">
      <c r="A27" s="4" t="inlineStr">
        <is>
          <t>Less: comprehensive loss attributable to non-controlling interest</t>
        </is>
      </c>
      <c r="B27" s="4" t="inlineStr">
        <is>
          <t xml:space="preserve"> </t>
        </is>
      </c>
      <c r="C27" s="5" t="n">
        <v>-2404</v>
      </c>
    </row>
    <row r="28">
      <c r="A28" s="4" t="inlineStr">
        <is>
          <t>Comprehensive loss attributable to HeartCore Enterprises, Inc.</t>
        </is>
      </c>
      <c r="B28" s="6" t="n">
        <v>-1498398</v>
      </c>
      <c r="C28" s="6" t="n">
        <v>-88311</v>
      </c>
    </row>
    <row r="29">
      <c r="A29" s="3" t="inlineStr">
        <is>
          <t>Net loss per common share attributable to HeartCore Enterprises, Inc.</t>
        </is>
      </c>
    </row>
    <row r="30">
      <c r="A30" s="4" t="inlineStr">
        <is>
          <t>Basic</t>
        </is>
      </c>
      <c r="B30" s="8" t="n">
        <v>-0.09</v>
      </c>
      <c r="C30" s="8" t="n">
        <v>-0.01</v>
      </c>
    </row>
    <row r="31">
      <c r="A31" s="4" t="inlineStr">
        <is>
          <t>Diluted</t>
        </is>
      </c>
      <c r="B31" s="8" t="n">
        <v>-0.09</v>
      </c>
      <c r="C31" s="8" t="n">
        <v>-0.01</v>
      </c>
    </row>
    <row r="32">
      <c r="A32" s="3" t="inlineStr">
        <is>
          <t>Weighted average common shares outstanding</t>
        </is>
      </c>
    </row>
    <row r="33">
      <c r="A33" s="4" t="inlineStr">
        <is>
          <t>Basic</t>
        </is>
      </c>
      <c r="B33" s="5" t="n">
        <v>17265332</v>
      </c>
      <c r="C33" s="5" t="n">
        <v>15242454</v>
      </c>
    </row>
    <row r="34">
      <c r="A34" s="4" t="inlineStr">
        <is>
          <t>Diluted</t>
        </is>
      </c>
      <c r="B34" s="5" t="n">
        <v>17265332</v>
      </c>
      <c r="C34" s="5" t="n">
        <v>15242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 Net (Details) - USD ($)</t>
        </is>
      </c>
      <c r="B1" s="2" t="inlineStr">
        <is>
          <t>Mar. 31, 2022</t>
        </is>
      </c>
      <c r="C1" s="2" t="inlineStr">
        <is>
          <t>Dec. 31, 2021</t>
        </is>
      </c>
    </row>
    <row r="2">
      <c r="A2" s="3" t="inlineStr">
        <is>
          <t>Property, Plant and Equipment [Line Items]</t>
        </is>
      </c>
    </row>
    <row r="3">
      <c r="A3" s="4" t="inlineStr">
        <is>
          <t>Subtotal</t>
        </is>
      </c>
      <c r="B3" s="6" t="n">
        <v>906660</v>
      </c>
      <c r="C3" s="6" t="n">
        <v>943245</v>
      </c>
    </row>
    <row r="4">
      <c r="A4" s="4" t="inlineStr">
        <is>
          <t>Accumulated depreciation</t>
        </is>
      </c>
      <c r="B4" s="5" t="n">
        <v>-667873</v>
      </c>
      <c r="C4" s="5" t="n">
        <v>-681831</v>
      </c>
    </row>
    <row r="5">
      <c r="A5" s="4" t="inlineStr">
        <is>
          <t>Property and equipment, net</t>
        </is>
      </c>
      <c r="B5" s="5" t="n">
        <v>238787</v>
      </c>
      <c r="C5" s="5" t="n">
        <v>261414</v>
      </c>
    </row>
    <row r="6">
      <c r="A6" s="4" t="inlineStr">
        <is>
          <t>Leasehold Improvements [Member]</t>
        </is>
      </c>
    </row>
    <row r="7">
      <c r="A7" s="3" t="inlineStr">
        <is>
          <t>Property, Plant and Equipment [Line Items]</t>
        </is>
      </c>
    </row>
    <row r="8">
      <c r="A8" s="4" t="inlineStr">
        <is>
          <t>Subtotal</t>
        </is>
      </c>
      <c r="B8" s="5" t="n">
        <v>302547</v>
      </c>
      <c r="C8" s="5" t="n">
        <v>320257</v>
      </c>
    </row>
    <row r="9">
      <c r="A9" s="4" t="inlineStr">
        <is>
          <t>Machinery and Equipment [Member]</t>
        </is>
      </c>
    </row>
    <row r="10">
      <c r="A10" s="3" t="inlineStr">
        <is>
          <t>Property, Plant and Equipment [Line Items]</t>
        </is>
      </c>
    </row>
    <row r="11">
      <c r="A11" s="4" t="inlineStr">
        <is>
          <t>Subtotal</t>
        </is>
      </c>
      <c r="B11" s="5" t="n">
        <v>314220</v>
      </c>
      <c r="C11" s="5" t="n">
        <v>316126</v>
      </c>
    </row>
    <row r="12">
      <c r="A12" s="4" t="inlineStr">
        <is>
          <t>Vehicles [Member]</t>
        </is>
      </c>
    </row>
    <row r="13">
      <c r="A13" s="3" t="inlineStr">
        <is>
          <t>Property, Plant and Equipment [Line Items]</t>
        </is>
      </c>
    </row>
    <row r="14">
      <c r="A14" s="4" t="inlineStr">
        <is>
          <t>Subtotal</t>
        </is>
      </c>
      <c r="B14" s="5" t="n">
        <v>114531</v>
      </c>
      <c r="C14" s="5" t="n">
        <v>121235</v>
      </c>
    </row>
    <row r="15">
      <c r="A15" s="4" t="inlineStr">
        <is>
          <t>Software and Software Development Costs [Member]</t>
        </is>
      </c>
    </row>
    <row r="16">
      <c r="A16" s="3" t="inlineStr">
        <is>
          <t>Property, Plant and Equipment [Line Items]</t>
        </is>
      </c>
    </row>
    <row r="17">
      <c r="A17" s="4" t="inlineStr">
        <is>
          <t>Subtotal</t>
        </is>
      </c>
      <c r="B17" s="6" t="n">
        <v>175362</v>
      </c>
      <c r="C17" s="6" t="n">
        <v>1856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24889</v>
      </c>
      <c r="C4" s="6" t="n">
        <v>280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chedule of Lease Costs (Details) - USD ($)</t>
        </is>
      </c>
      <c r="B1" s="2" t="inlineStr">
        <is>
          <t>3 Months Ended</t>
        </is>
      </c>
    </row>
    <row r="2">
      <c r="B2" s="2" t="inlineStr">
        <is>
          <t>Mar. 31, 2022</t>
        </is>
      </c>
      <c r="C2" s="2" t="inlineStr">
        <is>
          <t>Mar. 31, 2021</t>
        </is>
      </c>
    </row>
    <row r="3">
      <c r="A3" s="3" t="inlineStr">
        <is>
          <t>Leases</t>
        </is>
      </c>
    </row>
    <row r="4">
      <c r="A4" s="4" t="inlineStr">
        <is>
          <t>Amortization of right-of-use assets</t>
        </is>
      </c>
      <c r="B4" s="6" t="n">
        <v>12526</v>
      </c>
      <c r="C4" s="6" t="n">
        <v>13735</v>
      </c>
    </row>
    <row r="5">
      <c r="A5" s="4" t="inlineStr">
        <is>
          <t>Interest on lease liabilities</t>
        </is>
      </c>
      <c r="B5" s="5" t="n">
        <v>174</v>
      </c>
      <c r="C5" s="5" t="n">
        <v>375</v>
      </c>
    </row>
    <row r="6">
      <c r="A6" s="4" t="inlineStr">
        <is>
          <t>Total finance lease costs</t>
        </is>
      </c>
      <c r="B6" s="5" t="n">
        <v>12700</v>
      </c>
      <c r="C6" s="5" t="n">
        <v>14110</v>
      </c>
    </row>
    <row r="7">
      <c r="A7" s="4" t="inlineStr">
        <is>
          <t>Operating lease costs</t>
        </is>
      </c>
      <c r="B7" s="5" t="n">
        <v>87051</v>
      </c>
      <c r="C7" s="5" t="n">
        <v>101474</v>
      </c>
    </row>
    <row r="8">
      <c r="A8" s="4" t="inlineStr">
        <is>
          <t>Total lease costs</t>
        </is>
      </c>
      <c r="B8" s="6" t="n">
        <v>99751</v>
      </c>
      <c r="C8" s="6" t="n">
        <v>1155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Schedule of Supplemental Information Related to the Company's Leases (Details) - USD ($)</t>
        </is>
      </c>
      <c r="B1" s="2" t="inlineStr">
        <is>
          <t>3 Months Ended</t>
        </is>
      </c>
    </row>
    <row r="2">
      <c r="B2" s="2" t="inlineStr">
        <is>
          <t>Mar. 31, 2022</t>
        </is>
      </c>
      <c r="C2" s="2" t="inlineStr">
        <is>
          <t>Mar. 31, 2021</t>
        </is>
      </c>
    </row>
    <row r="3">
      <c r="A3" s="3" t="inlineStr">
        <is>
          <t>Leases</t>
        </is>
      </c>
    </row>
    <row r="4">
      <c r="A4" s="4" t="inlineStr">
        <is>
          <t>Operating cash flows from finance leases</t>
        </is>
      </c>
      <c r="B4" s="6" t="n">
        <v>174</v>
      </c>
      <c r="C4" s="6" t="n">
        <v>375</v>
      </c>
    </row>
    <row r="5">
      <c r="A5" s="4" t="inlineStr">
        <is>
          <t>Operating cash flows from operating leases</t>
        </is>
      </c>
      <c r="B5" s="5" t="n">
        <v>89290</v>
      </c>
      <c r="C5" s="5" t="n">
        <v>103815</v>
      </c>
    </row>
    <row r="6">
      <c r="A6" s="4" t="inlineStr">
        <is>
          <t>Financing cash flows from finance leases</t>
        </is>
      </c>
      <c r="B6" s="6" t="n">
        <v>14916</v>
      </c>
      <c r="C6" s="6" t="n">
        <v>16172</v>
      </c>
    </row>
    <row r="7">
      <c r="A7" s="4" t="inlineStr">
        <is>
          <t>Weighted average remaining lease term (years) Finance leases</t>
        </is>
      </c>
      <c r="B7" s="4" t="inlineStr">
        <is>
          <t>1 year 4 months 24 days</t>
        </is>
      </c>
      <c r="C7" s="4" t="inlineStr">
        <is>
          <t>2 years 1 month 6 days</t>
        </is>
      </c>
    </row>
    <row r="8">
      <c r="A8" s="4" t="inlineStr">
        <is>
          <t>Weighted average remaining lease term (years) Operating leases</t>
        </is>
      </c>
      <c r="B8" s="4" t="inlineStr">
        <is>
          <t>9 years 10 months 24 days</t>
        </is>
      </c>
      <c r="C8" s="4" t="inlineStr">
        <is>
          <t>10 years 10 months 24 days</t>
        </is>
      </c>
    </row>
    <row r="9">
      <c r="A9" s="4" t="inlineStr">
        <is>
          <t>Weighted-average discount rate: (per annum) Finance leases</t>
        </is>
      </c>
      <c r="B9" s="4" t="inlineStr">
        <is>
          <t>1.32%</t>
        </is>
      </c>
      <c r="C9" s="4" t="inlineStr">
        <is>
          <t>1.32%</t>
        </is>
      </c>
    </row>
    <row r="10">
      <c r="A10" s="4" t="inlineStr">
        <is>
          <t>Weighted-average discount rate: (per annum) Operating leases</t>
        </is>
      </c>
      <c r="B10" s="4" t="inlineStr">
        <is>
          <t>1.32%</t>
        </is>
      </c>
      <c r="C10" s="4" t="inlineStr">
        <is>
          <t>1.32%</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Lease and Operating Lease Future Maturity of Lease Liabilities (Details) - USD ($)</t>
        </is>
      </c>
      <c r="B1" s="2" t="inlineStr">
        <is>
          <t>Mar. 31, 2022</t>
        </is>
      </c>
      <c r="C1" s="2" t="inlineStr">
        <is>
          <t>Dec. 31, 2021</t>
        </is>
      </c>
    </row>
    <row r="2">
      <c r="A2" s="3" t="inlineStr">
        <is>
          <t>Finance Lease, Liability [Abstract]</t>
        </is>
      </c>
    </row>
    <row r="3">
      <c r="A3" s="4" t="inlineStr">
        <is>
          <t>Remaining of 2022</t>
        </is>
      </c>
      <c r="B3" s="6" t="n">
        <v>22755</v>
      </c>
    </row>
    <row r="4">
      <c r="A4" s="4" t="inlineStr">
        <is>
          <t>2023</t>
        </is>
      </c>
      <c r="B4" s="5" t="n">
        <v>20947</v>
      </c>
    </row>
    <row r="5">
      <c r="A5" s="4" t="inlineStr">
        <is>
          <t>2024</t>
        </is>
      </c>
      <c r="B5" s="5" t="n">
        <v>308</v>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 lease payment</t>
        </is>
      </c>
      <c r="B9" s="5" t="n">
        <v>44010</v>
      </c>
    </row>
    <row r="10">
      <c r="A10" s="4" t="inlineStr">
        <is>
          <t>Less: imputed interest</t>
        </is>
      </c>
      <c r="B10" s="5" t="n">
        <v>-313</v>
      </c>
    </row>
    <row r="11">
      <c r="A11" s="4" t="inlineStr">
        <is>
          <t>Total lease liabilities</t>
        </is>
      </c>
      <c r="B11" s="5" t="n">
        <v>43697</v>
      </c>
    </row>
    <row r="12">
      <c r="A12" s="4" t="inlineStr">
        <is>
          <t>Less: current portion</t>
        </is>
      </c>
      <c r="B12" s="5" t="n">
        <v>29272</v>
      </c>
      <c r="C12" s="6" t="n">
        <v>37459</v>
      </c>
    </row>
    <row r="13">
      <c r="A13" s="4" t="inlineStr">
        <is>
          <t>Non-current lease liabilities</t>
        </is>
      </c>
      <c r="B13" s="5" t="n">
        <v>14425</v>
      </c>
      <c r="C13" s="5" t="n">
        <v>23861</v>
      </c>
    </row>
    <row r="14">
      <c r="A14" s="3" t="inlineStr">
        <is>
          <t>Operating Lease, Liability [Abstract]</t>
        </is>
      </c>
    </row>
    <row r="15">
      <c r="A15" s="4" t="inlineStr">
        <is>
          <t>Remaining of 2022</t>
        </is>
      </c>
      <c r="B15" s="5" t="n">
        <v>255580</v>
      </c>
    </row>
    <row r="16">
      <c r="A16" s="4" t="inlineStr">
        <is>
          <t>2023</t>
        </is>
      </c>
      <c r="B16" s="5" t="n">
        <v>340773</v>
      </c>
    </row>
    <row r="17">
      <c r="A17" s="4" t="inlineStr">
        <is>
          <t>2024</t>
        </is>
      </c>
      <c r="B17" s="5" t="n">
        <v>340773</v>
      </c>
    </row>
    <row r="18">
      <c r="A18" s="4" t="inlineStr">
        <is>
          <t>2025</t>
        </is>
      </c>
      <c r="B18" s="5" t="n">
        <v>340773</v>
      </c>
    </row>
    <row r="19">
      <c r="A19" s="4" t="inlineStr">
        <is>
          <t>2026</t>
        </is>
      </c>
      <c r="B19" s="5" t="n">
        <v>340773</v>
      </c>
    </row>
    <row r="20">
      <c r="A20" s="4" t="inlineStr">
        <is>
          <t>Thereafter</t>
        </is>
      </c>
      <c r="B20" s="5" t="n">
        <v>1743870</v>
      </c>
    </row>
    <row r="21">
      <c r="A21" s="4" t="inlineStr">
        <is>
          <t>Total lease payments</t>
        </is>
      </c>
      <c r="B21" s="5" t="n">
        <v>3362542</v>
      </c>
    </row>
    <row r="22">
      <c r="A22" s="4" t="inlineStr">
        <is>
          <t>Less: imputed interest</t>
        </is>
      </c>
      <c r="B22" s="5" t="n">
        <v>-217181</v>
      </c>
    </row>
    <row r="23">
      <c r="A23" s="4" t="inlineStr">
        <is>
          <t>Total lease liabilities</t>
        </is>
      </c>
      <c r="B23" s="5" t="n">
        <v>3145361</v>
      </c>
    </row>
    <row r="24">
      <c r="A24" s="4" t="inlineStr">
        <is>
          <t>Less: current portion</t>
        </is>
      </c>
      <c r="B24" s="5" t="n">
        <v>313737</v>
      </c>
      <c r="C24" s="5" t="n">
        <v>332277</v>
      </c>
    </row>
    <row r="25">
      <c r="A25" s="4" t="inlineStr">
        <is>
          <t>Non-current lease liabilities</t>
        </is>
      </c>
      <c r="B25" s="6" t="n">
        <v>2831624</v>
      </c>
      <c r="C25" s="6" t="n">
        <v>30762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Details Narrative) - USD ($)</t>
        </is>
      </c>
      <c r="B1" s="2" t="inlineStr">
        <is>
          <t>Mar. 31, 2022</t>
        </is>
      </c>
      <c r="C1" s="2" t="inlineStr">
        <is>
          <t>Dec. 31, 2021</t>
        </is>
      </c>
    </row>
    <row r="2">
      <c r="A2" s="3" t="inlineStr">
        <is>
          <t>Impairment Effects on Earnings Per Share [Line Items]</t>
        </is>
      </c>
    </row>
    <row r="3">
      <c r="A3" s="4" t="inlineStr">
        <is>
          <t>Security deposits</t>
        </is>
      </c>
      <c r="B3" s="6" t="n">
        <v>262851</v>
      </c>
      <c r="C3" s="6" t="n">
        <v>278237</v>
      </c>
    </row>
    <row r="4">
      <c r="A4" s="4" t="inlineStr">
        <is>
          <t>Property, Plant and Equipment [Member]</t>
        </is>
      </c>
    </row>
    <row r="5">
      <c r="A5" s="3" t="inlineStr">
        <is>
          <t>Impairment Effects on Earnings Per Share [Line Items]</t>
        </is>
      </c>
    </row>
    <row r="6">
      <c r="A6" s="4" t="inlineStr">
        <is>
          <t>Finance lease right-of-use assets</t>
        </is>
      </c>
      <c r="B6" s="6" t="n">
        <v>42054</v>
      </c>
      <c r="C6" s="6" t="n">
        <v>571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67" customWidth="1" min="1" max="1"/>
    <col width="80" customWidth="1" min="2" max="2"/>
    <col width="61" customWidth="1" min="3" max="3"/>
    <col width="13" customWidth="1" min="4" max="4"/>
    <col width="21" customWidth="1" min="5" max="5"/>
  </cols>
  <sheetData>
    <row r="1">
      <c r="A1" s="1" t="inlineStr">
        <is>
          <t>Schedule of Long-Term Debts (Details)</t>
        </is>
      </c>
      <c r="B1" s="2" t="inlineStr">
        <is>
          <t>3 Months Ended</t>
        </is>
      </c>
    </row>
    <row r="2">
      <c r="B2" s="2" t="inlineStr">
        <is>
          <t>Mar. 31, 2022USD ($)</t>
        </is>
      </c>
      <c r="C2" s="2" t="inlineStr">
        <is>
          <t>Mar. 31, 2022JPY (¥)</t>
        </is>
      </c>
      <c r="E2" s="2" t="inlineStr">
        <is>
          <t>Dec. 31, 2021USD ($)</t>
        </is>
      </c>
    </row>
    <row r="3">
      <c r="A3" s="3" t="inlineStr">
        <is>
          <t>Net Investment Income [Line Items]</t>
        </is>
      </c>
    </row>
    <row r="4">
      <c r="A4" s="4" t="inlineStr">
        <is>
          <t>Long-Term Debt</t>
        </is>
      </c>
      <c r="B4" s="6" t="n">
        <v>2537824</v>
      </c>
    </row>
    <row r="5">
      <c r="A5" s="4" t="inlineStr">
        <is>
          <t>Aggregate outstanding principal balances</t>
        </is>
      </c>
      <c r="B5" s="5" t="n">
        <v>2537824</v>
      </c>
      <c r="E5" s="6" t="n">
        <v>2736908</v>
      </c>
    </row>
    <row r="6">
      <c r="A6" s="4" t="inlineStr">
        <is>
          <t>Less: unamortized debt issuance costs</t>
        </is>
      </c>
      <c r="B6" s="5" t="n">
        <v>-13660</v>
      </c>
      <c r="E6" s="5" t="n">
        <v>-15333</v>
      </c>
    </row>
    <row r="7">
      <c r="A7" s="4" t="inlineStr">
        <is>
          <t>Less: current portion</t>
        </is>
      </c>
      <c r="B7" s="5" t="n">
        <v>-847316</v>
      </c>
      <c r="E7" s="5" t="n">
        <v>-849995</v>
      </c>
    </row>
    <row r="8">
      <c r="A8" s="4" t="inlineStr">
        <is>
          <t>Non-current portion</t>
        </is>
      </c>
      <c r="B8" s="6" t="n">
        <v>1676848</v>
      </c>
      <c r="E8" s="5" t="n">
        <v>1871580</v>
      </c>
    </row>
    <row r="9">
      <c r="A9" s="4" t="inlineStr">
        <is>
          <t>Resona Bank, Limited [Member]</t>
        </is>
      </c>
    </row>
    <row r="10">
      <c r="A10" s="3" t="inlineStr">
        <is>
          <t>Net Investment Income [Line Items]</t>
        </is>
      </c>
    </row>
    <row r="11">
      <c r="A11" s="4" t="inlineStr">
        <is>
          <t>Debt Instrument, Maturity Date, Description</t>
        </is>
      </c>
      <c r="B11" s="4" t="inlineStr">
        <is>
          <t>12/29/2017—
        12/30/2022</t>
        </is>
      </c>
      <c r="C11" s="4" t="inlineStr">
        <is>
          <t>12/29/2017—
        12/30/2022</t>
        </is>
      </c>
    </row>
    <row r="12">
      <c r="A12" s="4" t="inlineStr">
        <is>
          <t>Debt Instrument, Interest Rate, Stated Percentage</t>
        </is>
      </c>
      <c r="B12" s="4" t="inlineStr">
        <is>
          <t>1.475%</t>
        </is>
      </c>
      <c r="C12" s="4" t="inlineStr">
        <is>
          <t>1.475%</t>
        </is>
      </c>
    </row>
    <row r="13">
      <c r="A13" s="4" t="inlineStr">
        <is>
          <t>Long-Term Debt</t>
        </is>
      </c>
      <c r="B13" s="6" t="n">
        <v>36937</v>
      </c>
    </row>
    <row r="14">
      <c r="A14" s="4" t="inlineStr">
        <is>
          <t>Debt Conversion, Original Debt, Amount | ¥</t>
        </is>
      </c>
      <c r="C14" s="10" t="n">
        <v>30000000</v>
      </c>
      <c r="D14" s="4" t="inlineStr">
        <is>
          <t>[1]</t>
        </is>
      </c>
    </row>
    <row r="15">
      <c r="A15" s="4" t="inlineStr">
        <is>
          <t>Aggregate outstanding principal balances</t>
        </is>
      </c>
      <c r="B15" s="6" t="n">
        <v>36937</v>
      </c>
      <c r="E15" s="5" t="n">
        <v>56476</v>
      </c>
    </row>
    <row r="16">
      <c r="A16" s="4" t="inlineStr">
        <is>
          <t>Resona Bank, Limited.One [Member]</t>
        </is>
      </c>
    </row>
    <row r="17">
      <c r="A17" s="3" t="inlineStr">
        <is>
          <t>Net Investment Income [Line Items]</t>
        </is>
      </c>
    </row>
    <row r="18">
      <c r="A18" s="4" t="inlineStr">
        <is>
          <t>Debt Instrument, Maturity Date, Description</t>
        </is>
      </c>
      <c r="B18" s="4" t="inlineStr">
        <is>
          <t>12/29/2017—
        12/29/2024</t>
        </is>
      </c>
      <c r="C18" s="4" t="inlineStr">
        <is>
          <t>12/29/2017—
        12/29/2024</t>
        </is>
      </c>
    </row>
    <row r="19">
      <c r="A19" s="4" t="inlineStr">
        <is>
          <t>Debt Instrument, Interest Rate, Stated Percentage</t>
        </is>
      </c>
      <c r="B19" s="4" t="inlineStr">
        <is>
          <t>0.675%</t>
        </is>
      </c>
      <c r="C19" s="4" t="inlineStr">
        <is>
          <t>0.675%</t>
        </is>
      </c>
    </row>
    <row r="20">
      <c r="A20" s="4" t="inlineStr">
        <is>
          <t>Long-Term Debt</t>
        </is>
      </c>
      <c r="B20" s="6" t="n">
        <v>161331</v>
      </c>
    </row>
    <row r="21">
      <c r="A21" s="4" t="inlineStr">
        <is>
          <t>Debt Conversion, Original Debt, Amount | ¥</t>
        </is>
      </c>
      <c r="C21" s="10" t="n">
        <v>50000000</v>
      </c>
      <c r="D21" s="4" t="inlineStr">
        <is>
          <t>[1]</t>
        </is>
      </c>
    </row>
    <row r="22">
      <c r="A22" s="4" t="inlineStr">
        <is>
          <t>Aggregate outstanding principal balances</t>
        </is>
      </c>
      <c r="B22" s="6" t="n">
        <v>161331</v>
      </c>
      <c r="E22" s="5" t="n">
        <v>191454</v>
      </c>
    </row>
    <row r="23">
      <c r="A23" s="4" t="inlineStr">
        <is>
          <t>Resona Bank, Limited.Two [Member]</t>
        </is>
      </c>
    </row>
    <row r="24">
      <c r="A24" s="3" t="inlineStr">
        <is>
          <t>Net Investment Income [Line Items]</t>
        </is>
      </c>
    </row>
    <row r="25">
      <c r="A25" s="4" t="inlineStr">
        <is>
          <t>Debt Instrument, Maturity Date, Description</t>
        </is>
      </c>
      <c r="B25" s="4" t="inlineStr">
        <is>
          <t>9/30/2020—
        9/30/2027</t>
        </is>
      </c>
      <c r="C25" s="4" t="inlineStr">
        <is>
          <t>9/30/2020—
        9/30/2027</t>
        </is>
      </c>
    </row>
    <row r="26">
      <c r="A26" s="4" t="inlineStr">
        <is>
          <t>Debt Instrument, Interest Rate, Stated Percentage</t>
        </is>
      </c>
      <c r="B26" s="4" t="inlineStr">
        <is>
          <t>0.00%</t>
        </is>
      </c>
      <c r="C26" s="4" t="inlineStr">
        <is>
          <t>0.00%</t>
        </is>
      </c>
    </row>
    <row r="27">
      <c r="A27" s="4" t="inlineStr">
        <is>
          <t>Long-Term Debt</t>
        </is>
      </c>
      <c r="B27" s="6" t="n">
        <v>64500</v>
      </c>
    </row>
    <row r="28">
      <c r="A28" s="4" t="inlineStr">
        <is>
          <t>Debt Conversion, Original Debt, Amount | ¥</t>
        </is>
      </c>
      <c r="C28" s="10" t="n">
        <v>10000000</v>
      </c>
      <c r="D28" s="4" t="inlineStr">
        <is>
          <t>[1]</t>
        </is>
      </c>
    </row>
    <row r="29">
      <c r="A29" s="4" t="inlineStr">
        <is>
          <t>Aggregate outstanding principal balances</t>
        </is>
      </c>
      <c r="B29" s="6" t="n">
        <v>64500</v>
      </c>
      <c r="E29" s="5" t="n">
        <v>72411</v>
      </c>
    </row>
    <row r="30">
      <c r="A30" s="4" t="inlineStr">
        <is>
          <t>Resona Bank, Limited.Three [Member]</t>
        </is>
      </c>
    </row>
    <row r="31">
      <c r="A31" s="3" t="inlineStr">
        <is>
          <t>Net Investment Income [Line Items]</t>
        </is>
      </c>
    </row>
    <row r="32">
      <c r="A32" s="4" t="inlineStr">
        <is>
          <t>Debt Instrument, Maturity Date, Description</t>
        </is>
      </c>
      <c r="B32" s="4" t="inlineStr">
        <is>
          <t>9/30//2020—
        9/30/2027</t>
        </is>
      </c>
      <c r="C32" s="4" t="inlineStr">
        <is>
          <t>9/30//2020—
        9/30/2027</t>
        </is>
      </c>
    </row>
    <row r="33">
      <c r="A33" s="4" t="inlineStr">
        <is>
          <t>Debt Instrument, Interest Rate, Stated Percentage</t>
        </is>
      </c>
      <c r="B33" s="4" t="inlineStr">
        <is>
          <t>0.00%</t>
        </is>
      </c>
      <c r="C33" s="4" t="inlineStr">
        <is>
          <t>0.00%</t>
        </is>
      </c>
    </row>
    <row r="34">
      <c r="A34" s="4" t="inlineStr">
        <is>
          <t>Long-Term Debt</t>
        </is>
      </c>
      <c r="B34" s="6" t="n">
        <v>257999</v>
      </c>
    </row>
    <row r="35">
      <c r="A35" s="4" t="inlineStr">
        <is>
          <t>Debt Conversion, Original Debt, Amount | ¥</t>
        </is>
      </c>
      <c r="C35" s="10" t="n">
        <v>40000000</v>
      </c>
      <c r="D35" s="4" t="inlineStr">
        <is>
          <t>[1]</t>
        </is>
      </c>
    </row>
    <row r="36">
      <c r="A36" s="4" t="inlineStr">
        <is>
          <t>Aggregate outstanding principal balances</t>
        </is>
      </c>
      <c r="B36" s="6" t="n">
        <v>257999</v>
      </c>
      <c r="E36" s="5" t="n">
        <v>289644</v>
      </c>
    </row>
    <row r="37">
      <c r="A37" s="4" t="inlineStr">
        <is>
          <t>Resona Bank, Limited.Four [Member]</t>
        </is>
      </c>
    </row>
    <row r="38">
      <c r="A38" s="3" t="inlineStr">
        <is>
          <t>Net Investment Income [Line Items]</t>
        </is>
      </c>
    </row>
    <row r="39">
      <c r="A39" s="4" t="inlineStr">
        <is>
          <t>Debt Instrument, Maturity Date, Description</t>
        </is>
      </c>
      <c r="B39" s="4" t="inlineStr">
        <is>
          <t>11/13/2020—
        10/31/2027</t>
        </is>
      </c>
      <c r="C39" s="4" t="inlineStr">
        <is>
          <t>11/13/2020—
        10/31/2027</t>
        </is>
      </c>
    </row>
    <row r="40">
      <c r="A40" s="4" t="inlineStr">
        <is>
          <t>Debt Instrument, Interest Rate, Stated Percentage</t>
        </is>
      </c>
      <c r="B40" s="4" t="inlineStr">
        <is>
          <t>1.60%</t>
        </is>
      </c>
      <c r="C40" s="4" t="inlineStr">
        <is>
          <t>1.60%</t>
        </is>
      </c>
    </row>
    <row r="41">
      <c r="A41" s="4" t="inlineStr">
        <is>
          <t>Long-Term Debt</t>
        </is>
      </c>
      <c r="B41" s="6" t="n">
        <v>130953</v>
      </c>
    </row>
    <row r="42">
      <c r="A42" s="4" t="inlineStr">
        <is>
          <t>Debt Conversion, Original Debt, Amount | ¥</t>
        </is>
      </c>
      <c r="C42" s="10" t="n">
        <v>20000000</v>
      </c>
      <c r="D42" s="4" t="inlineStr">
        <is>
          <t>[1]</t>
        </is>
      </c>
    </row>
    <row r="43">
      <c r="A43" s="4" t="inlineStr">
        <is>
          <t>Aggregate outstanding principal balances</t>
        </is>
      </c>
      <c r="B43" s="6" t="n">
        <v>130953</v>
      </c>
      <c r="E43" s="5" t="n">
        <v>146890</v>
      </c>
    </row>
    <row r="44">
      <c r="A44" s="4" t="inlineStr">
        <is>
          <t>Sumitomo Mitsui Banking Corporation [Member]</t>
        </is>
      </c>
    </row>
    <row r="45">
      <c r="A45" s="3" t="inlineStr">
        <is>
          <t>Net Investment Income [Line Items]</t>
        </is>
      </c>
    </row>
    <row r="46">
      <c r="A46" s="4" t="inlineStr">
        <is>
          <t>Debt Instrument, Maturity Date, Description</t>
        </is>
      </c>
      <c r="B46" s="4" t="inlineStr">
        <is>
          <t>12/28/2018—
        12/28/2023</t>
        </is>
      </c>
      <c r="C46" s="4" t="inlineStr">
        <is>
          <t>12/28/2018—
        12/28/2023</t>
        </is>
      </c>
    </row>
    <row r="47">
      <c r="A47" s="4" t="inlineStr">
        <is>
          <t>Debt Instrument, Interest Rate, Stated Percentage</t>
        </is>
      </c>
      <c r="B47" s="4" t="inlineStr">
        <is>
          <t>1.475%</t>
        </is>
      </c>
      <c r="C47" s="4" t="inlineStr">
        <is>
          <t>1.475%</t>
        </is>
      </c>
    </row>
    <row r="48">
      <c r="A48" s="4" t="inlineStr">
        <is>
          <t>Long-Term Debt</t>
        </is>
      </c>
      <c r="B48" s="6" t="n">
        <v>287179</v>
      </c>
    </row>
    <row r="49">
      <c r="A49" s="4" t="inlineStr">
        <is>
          <t>Debt Conversion, Original Debt, Amount | ¥</t>
        </is>
      </c>
      <c r="C49" s="10" t="n">
        <v>100000000</v>
      </c>
    </row>
    <row r="50">
      <c r="A50" s="4" t="inlineStr">
        <is>
          <t>Aggregate outstanding principal balances</t>
        </is>
      </c>
      <c r="B50" s="6" t="n">
        <v>287179</v>
      </c>
      <c r="E50" s="5" t="n">
        <v>361925</v>
      </c>
    </row>
    <row r="51">
      <c r="A51" s="4" t="inlineStr">
        <is>
          <t>Sumitomo Mitsui Banking Corporation One [Member]</t>
        </is>
      </c>
    </row>
    <row r="52">
      <c r="A52" s="3" t="inlineStr">
        <is>
          <t>Net Investment Income [Line Items]</t>
        </is>
      </c>
    </row>
    <row r="53">
      <c r="A53" s="4" t="inlineStr">
        <is>
          <t>Debt Instrument, Maturity Date, Description</t>
        </is>
      </c>
      <c r="B53" s="4" t="inlineStr">
        <is>
          <t>12/30/2019—
        12/30/2026</t>
        </is>
      </c>
      <c r="C53" s="4" t="inlineStr">
        <is>
          <t>12/30/2019—
        12/30/2026</t>
        </is>
      </c>
    </row>
    <row r="54">
      <c r="A54" s="4" t="inlineStr">
        <is>
          <t>Debt Instrument, Interest Rate, Stated Percentage</t>
        </is>
      </c>
      <c r="B54" s="4" t="inlineStr">
        <is>
          <t>1.975%</t>
        </is>
      </c>
      <c r="C54" s="4" t="inlineStr">
        <is>
          <t>1.975%</t>
        </is>
      </c>
    </row>
    <row r="55">
      <c r="A55" s="4" t="inlineStr">
        <is>
          <t>Long-Term Debt</t>
        </is>
      </c>
      <c r="B55" s="6" t="n">
        <v>55709</v>
      </c>
    </row>
    <row r="56">
      <c r="A56" s="4" t="inlineStr">
        <is>
          <t>Debt Conversion, Original Debt, Amount | ¥</t>
        </is>
      </c>
      <c r="C56" s="10" t="n">
        <v>10000000</v>
      </c>
    </row>
    <row r="57">
      <c r="A57" s="4" t="inlineStr">
        <is>
          <t>Aggregate outstanding principal balances</t>
        </is>
      </c>
      <c r="B57" s="6" t="n">
        <v>55709</v>
      </c>
      <c r="E57" s="5" t="n">
        <v>63105</v>
      </c>
    </row>
    <row r="58">
      <c r="A58" s="4" t="inlineStr">
        <is>
          <t>The Shoko Chukin Bank, Ltd. [Member]</t>
        </is>
      </c>
    </row>
    <row r="59">
      <c r="A59" s="3" t="inlineStr">
        <is>
          <t>Net Investment Income [Line Items]</t>
        </is>
      </c>
    </row>
    <row r="60">
      <c r="A60" s="4" t="inlineStr">
        <is>
          <t>Debt Instrument, Maturity Date, Description</t>
        </is>
      </c>
      <c r="B60" s="4" t="inlineStr">
        <is>
          <t>9/28/2018—
        8/31/2023</t>
        </is>
      </c>
      <c r="C60" s="4" t="inlineStr">
        <is>
          <t>9/28/2018—
        8/31/2023</t>
        </is>
      </c>
    </row>
    <row r="61">
      <c r="A61" s="4" t="inlineStr">
        <is>
          <t>Debt Instrument, Interest Rate, Stated Percentage</t>
        </is>
      </c>
      <c r="B61" s="4" t="inlineStr">
        <is>
          <t>1.20%</t>
        </is>
      </c>
      <c r="C61" s="4" t="inlineStr">
        <is>
          <t>1.20%</t>
        </is>
      </c>
    </row>
    <row r="62">
      <c r="A62" s="4" t="inlineStr">
        <is>
          <t>Long-Term Debt</t>
        </is>
      </c>
      <c r="B62" s="6" t="n">
        <v>70426</v>
      </c>
    </row>
    <row r="63">
      <c r="A63" s="4" t="inlineStr">
        <is>
          <t>Debt Conversion, Original Debt, Amount | ¥</t>
        </is>
      </c>
      <c r="C63" s="10" t="n">
        <v>30000000</v>
      </c>
    </row>
    <row r="64">
      <c r="A64" s="4" t="inlineStr">
        <is>
          <t>Aggregate outstanding principal balances</t>
        </is>
      </c>
      <c r="B64" s="6" t="n">
        <v>70426</v>
      </c>
      <c r="E64" s="5" t="n">
        <v>92273</v>
      </c>
    </row>
    <row r="65">
      <c r="A65" s="4" t="inlineStr">
        <is>
          <t>The Shoko Chukin Bank, Ltd.One [Member]</t>
        </is>
      </c>
    </row>
    <row r="66">
      <c r="A66" s="3" t="inlineStr">
        <is>
          <t>Net Investment Income [Line Items]</t>
        </is>
      </c>
    </row>
    <row r="67">
      <c r="A67" s="4" t="inlineStr">
        <is>
          <t>Debt Instrument, Maturity Date, Description</t>
        </is>
      </c>
      <c r="B67" s="4" t="inlineStr">
        <is>
          <t>7/27/2020—
        6/30/2027</t>
        </is>
      </c>
      <c r="C67" s="4" t="inlineStr">
        <is>
          <t>7/27/2020—
        6/30/2027</t>
        </is>
      </c>
    </row>
    <row r="68">
      <c r="A68" s="4" t="inlineStr">
        <is>
          <t>Debt Instrument, Interest Rate, Stated Percentage</t>
        </is>
      </c>
      <c r="B68" s="4" t="inlineStr">
        <is>
          <t>1.29%</t>
        </is>
      </c>
      <c r="C68" s="4" t="inlineStr">
        <is>
          <t>1.29%</t>
        </is>
      </c>
    </row>
    <row r="69">
      <c r="A69" s="4" t="inlineStr">
        <is>
          <t>Long-Term Debt</t>
        </is>
      </c>
      <c r="B69" s="6" t="n">
        <v>311910</v>
      </c>
    </row>
    <row r="70">
      <c r="A70" s="4" t="inlineStr">
        <is>
          <t>Debt Conversion, Original Debt, Amount | ¥</t>
        </is>
      </c>
      <c r="C70" s="10" t="n">
        <v>50000000</v>
      </c>
    </row>
    <row r="71">
      <c r="A71" s="4" t="inlineStr">
        <is>
          <t>Aggregate outstanding principal balances</t>
        </is>
      </c>
      <c r="B71" s="6" t="n">
        <v>311910</v>
      </c>
      <c r="E71" s="5" t="n">
        <v>351020</v>
      </c>
    </row>
    <row r="72">
      <c r="A72" s="4" t="inlineStr">
        <is>
          <t>Japan Finance Corporation [Member]</t>
        </is>
      </c>
    </row>
    <row r="73">
      <c r="A73" s="3" t="inlineStr">
        <is>
          <t>Net Investment Income [Line Items]</t>
        </is>
      </c>
    </row>
    <row r="74">
      <c r="A74" s="4" t="inlineStr">
        <is>
          <t>Debt Instrument, Maturity Date, Description</t>
        </is>
      </c>
      <c r="B74" s="4" t="inlineStr">
        <is>
          <t>12/15/2017—
        11/30/2022</t>
        </is>
      </c>
      <c r="C74" s="4" t="inlineStr">
        <is>
          <t>12/15/2017—
        11/30/2022</t>
        </is>
      </c>
    </row>
    <row r="75">
      <c r="A75" s="4" t="inlineStr">
        <is>
          <t>Debt Instrument, Interest Rate, Stated Percentage</t>
        </is>
      </c>
      <c r="B75" s="4" t="inlineStr">
        <is>
          <t>0.30%</t>
        </is>
      </c>
      <c r="C75" s="4" t="inlineStr">
        <is>
          <t>0.30%</t>
        </is>
      </c>
    </row>
    <row r="76">
      <c r="A76" s="4" t="inlineStr">
        <is>
          <t>Long-Term Debt</t>
        </is>
      </c>
      <c r="B76" s="6" t="n">
        <v>47854</v>
      </c>
    </row>
    <row r="77">
      <c r="A77" s="4" t="inlineStr">
        <is>
          <t>Debt Conversion, Original Debt, Amount | ¥</t>
        </is>
      </c>
      <c r="C77" s="10" t="n">
        <v>40000000</v>
      </c>
    </row>
    <row r="78">
      <c r="A78" s="4" t="inlineStr">
        <is>
          <t>Aggregate outstanding principal balances</t>
        </is>
      </c>
      <c r="B78" s="6" t="n">
        <v>47854</v>
      </c>
      <c r="E78" s="5" t="n">
        <v>73940</v>
      </c>
    </row>
    <row r="79">
      <c r="A79" s="4" t="inlineStr">
        <is>
          <t>Japan Finance Corporation One [Member]</t>
        </is>
      </c>
    </row>
    <row r="80">
      <c r="A80" s="3" t="inlineStr">
        <is>
          <t>Net Investment Income [Line Items]</t>
        </is>
      </c>
    </row>
    <row r="81">
      <c r="A81" s="4" t="inlineStr">
        <is>
          <t>Debt Instrument, Maturity Date, Description</t>
        </is>
      </c>
      <c r="B81" s="4" t="inlineStr">
        <is>
          <t>11/17/2020—
                                      11/30/2027</t>
        </is>
      </c>
      <c r="C81" s="4" t="inlineStr">
        <is>
          <t>11/17/2020—
                                      11/30/2027</t>
        </is>
      </c>
    </row>
    <row r="82">
      <c r="A82" s="4" t="inlineStr">
        <is>
          <t>Debt Instrument, Interest Rate, Stated Percentage</t>
        </is>
      </c>
      <c r="B82" s="4" t="inlineStr">
        <is>
          <t>0.21%</t>
        </is>
      </c>
      <c r="C82" s="4" t="inlineStr">
        <is>
          <t>0.21%</t>
        </is>
      </c>
    </row>
    <row r="83">
      <c r="A83" s="4" t="inlineStr">
        <is>
          <t>Long-Term Debt</t>
        </is>
      </c>
      <c r="B83" s="6" t="n">
        <v>538455</v>
      </c>
    </row>
    <row r="84">
      <c r="A84" s="4" t="inlineStr">
        <is>
          <t>Debt Conversion, Original Debt, Amount | ¥</t>
        </is>
      </c>
      <c r="C84" s="10" t="n">
        <v>80000000</v>
      </c>
    </row>
    <row r="85">
      <c r="A85" s="4" t="inlineStr">
        <is>
          <t>Aggregate outstanding principal balances</t>
        </is>
      </c>
      <c r="B85" s="6" t="n">
        <v>538455</v>
      </c>
      <c r="E85" s="5" t="n">
        <v>603339</v>
      </c>
    </row>
    <row r="86">
      <c r="A86" s="4" t="inlineStr">
        <is>
          <t>Higashi Nippon Bank [Member]</t>
        </is>
      </c>
    </row>
    <row r="87">
      <c r="A87" s="3" t="inlineStr">
        <is>
          <t>Net Investment Income [Line Items]</t>
        </is>
      </c>
    </row>
    <row r="88">
      <c r="A88" s="4" t="inlineStr">
        <is>
          <t>Debt Instrument, Maturity Date, Description</t>
        </is>
      </c>
      <c r="B88" s="4" t="inlineStr">
        <is>
          <t>3/31/2022 – 3/31/2025</t>
        </is>
      </c>
      <c r="C88" s="4" t="inlineStr">
        <is>
          <t>3/31/2022 – 3/31/2025</t>
        </is>
      </c>
    </row>
    <row r="89">
      <c r="A89" s="4" t="inlineStr">
        <is>
          <t>Debt Instrument, Interest Rate, Stated Percentage</t>
        </is>
      </c>
      <c r="B89" s="4" t="inlineStr">
        <is>
          <t>1.40%</t>
        </is>
      </c>
      <c r="C89" s="4" t="inlineStr">
        <is>
          <t>1.40%</t>
        </is>
      </c>
    </row>
    <row r="90">
      <c r="A90" s="4" t="inlineStr">
        <is>
          <t>Long-Term Debt</t>
        </is>
      </c>
      <c r="B90" s="6" t="n">
        <v>246245</v>
      </c>
    </row>
    <row r="91">
      <c r="A91" s="4" t="inlineStr">
        <is>
          <t>Debt Conversion, Original Debt, Amount | ¥</t>
        </is>
      </c>
      <c r="C91" s="10" t="n">
        <v>30000000</v>
      </c>
      <c r="D91" s="4" t="inlineStr">
        <is>
          <t>[1]</t>
        </is>
      </c>
    </row>
    <row r="92">
      <c r="A92" s="4" t="inlineStr">
        <is>
          <t>Aggregate outstanding principal balances</t>
        </is>
      </c>
      <c r="B92" s="6" t="n">
        <v>246245</v>
      </c>
    </row>
    <row r="93">
      <c r="A93" s="4" t="inlineStr">
        <is>
          <t>Corporate Bond Securities [Member] | Resona Bank, Limited [Member]</t>
        </is>
      </c>
    </row>
    <row r="94">
      <c r="A94" s="3" t="inlineStr">
        <is>
          <t>Net Investment Income [Line Items]</t>
        </is>
      </c>
    </row>
    <row r="95">
      <c r="A95" s="4" t="inlineStr">
        <is>
          <t>Debt Instrument, Maturity Date, Description</t>
        </is>
      </c>
      <c r="B95" s="4" t="inlineStr">
        <is>
          <t>1/10/2019—
                           1/10/2024</t>
        </is>
      </c>
      <c r="C95" s="4" t="inlineStr">
        <is>
          <t>1/10/2019—
                           1/10/2024</t>
        </is>
      </c>
    </row>
    <row r="96">
      <c r="A96" s="4" t="inlineStr">
        <is>
          <t>Debt Instrument, Interest Rate, Stated Percentage</t>
        </is>
      </c>
      <c r="B96" s="4" t="inlineStr">
        <is>
          <t>0.43%</t>
        </is>
      </c>
      <c r="C96" s="4" t="inlineStr">
        <is>
          <t>0.43%</t>
        </is>
      </c>
    </row>
    <row r="97">
      <c r="A97" s="4" t="inlineStr">
        <is>
          <t>Long-Term Debt</t>
        </is>
      </c>
      <c r="B97" s="6" t="n">
        <v>328326</v>
      </c>
    </row>
    <row r="98">
      <c r="A98" s="4" t="inlineStr">
        <is>
          <t>Debt Conversion, Original Debt, Amount | ¥</t>
        </is>
      </c>
      <c r="C98" s="10" t="n">
        <v>100000000</v>
      </c>
      <c r="D98" s="4" t="inlineStr">
        <is>
          <t>[1]</t>
        </is>
      </c>
    </row>
    <row r="99">
      <c r="A99" s="4" t="inlineStr">
        <is>
          <t>Aggregate outstanding principal balances</t>
        </is>
      </c>
      <c r="B99" s="6" t="n">
        <v>328326</v>
      </c>
      <c r="E99" s="6" t="n">
        <v>434431</v>
      </c>
    </row>
    <row r="100"/>
    <row r="101">
      <c r="A101" s="4" t="inlineStr">
        <is>
          <t>[1]</t>
        </is>
      </c>
      <c r="B101" s="4" t="inlineStr">
        <is>
          <t>These
    debts are guaranteed by Sumitaka Yamamoto, the Company’s CEO and major shareholder.</t>
        </is>
      </c>
    </row>
  </sheetData>
  <mergeCells count="5">
    <mergeCell ref="A1:A2"/>
    <mergeCell ref="B1:D1"/>
    <mergeCell ref="C2:D2"/>
    <mergeCell ref="A100:E100"/>
    <mergeCell ref="B101:E10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Future Minimum Loan Payments (Details) - USD ($)</t>
        </is>
      </c>
      <c r="B1" s="2" t="inlineStr">
        <is>
          <t>Mar. 31, 2022</t>
        </is>
      </c>
      <c r="C1" s="2" t="inlineStr">
        <is>
          <t>Dec. 31, 2021</t>
        </is>
      </c>
    </row>
    <row r="2">
      <c r="A2" s="3" t="inlineStr">
        <is>
          <t>Debt Disclosure [Abstract]</t>
        </is>
      </c>
    </row>
    <row r="3">
      <c r="A3" s="4" t="inlineStr">
        <is>
          <t>Remaining of 2022</t>
        </is>
      </c>
      <c r="B3" s="6" t="n">
        <v>569006</v>
      </c>
    </row>
    <row r="4">
      <c r="A4" s="4" t="inlineStr">
        <is>
          <t>2023</t>
        </is>
      </c>
      <c r="B4" s="5" t="n">
        <v>767586</v>
      </c>
    </row>
    <row r="5">
      <c r="A5" s="4" t="inlineStr">
        <is>
          <t>2024</t>
        </is>
      </c>
      <c r="B5" s="5" t="n">
        <v>475901</v>
      </c>
    </row>
    <row r="6">
      <c r="A6" s="4" t="inlineStr">
        <is>
          <t>2025</t>
        </is>
      </c>
      <c r="B6" s="5" t="n">
        <v>273036</v>
      </c>
    </row>
    <row r="7">
      <c r="A7" s="4" t="inlineStr">
        <is>
          <t>2026</t>
        </is>
      </c>
      <c r="B7" s="5" t="n">
        <v>248436</v>
      </c>
    </row>
    <row r="8">
      <c r="A8" s="4" t="inlineStr">
        <is>
          <t>Thereafter</t>
        </is>
      </c>
      <c r="B8" s="5" t="n">
        <v>203859</v>
      </c>
    </row>
    <row r="9">
      <c r="A9" s="4" t="inlineStr">
        <is>
          <t>Total</t>
        </is>
      </c>
      <c r="B9" s="6" t="n">
        <v>2537824</v>
      </c>
      <c r="C9" s="6" t="n">
        <v>27369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NG-TERM DEBTS (Details Narrative) - USD ($)</t>
        </is>
      </c>
      <c r="B1" s="2" t="inlineStr">
        <is>
          <t>Mar. 31, 2022</t>
        </is>
      </c>
      <c r="C1" s="2" t="inlineStr">
        <is>
          <t>Mar. 31, 2021</t>
        </is>
      </c>
    </row>
    <row r="2">
      <c r="A2" s="3" t="inlineStr">
        <is>
          <t>Debt Disclosure [Abstract]</t>
        </is>
      </c>
    </row>
    <row r="3">
      <c r="A3" s="4" t="inlineStr">
        <is>
          <t>Interest expense</t>
        </is>
      </c>
      <c r="B3" s="6" t="n">
        <v>7016</v>
      </c>
      <c r="C3" s="6" t="n">
        <v>108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Details Narrative) - USD ($)</t>
        </is>
      </c>
      <c r="B1" s="2" t="inlineStr">
        <is>
          <t>Mar. 31, 2022</t>
        </is>
      </c>
      <c r="C1" s="2" t="inlineStr">
        <is>
          <t>Feb. 28, 2022</t>
        </is>
      </c>
    </row>
    <row r="2">
      <c r="A2" s="3" t="inlineStr">
        <is>
          <t>Collaborative Arrangement and Arrangement Other than Collaborative [Line Items]</t>
        </is>
      </c>
    </row>
    <row r="3">
      <c r="A3" s="4" t="inlineStr">
        <is>
          <t>[custom:PremiumFinancingBorrowing-0]</t>
        </is>
      </c>
      <c r="B3" s="6" t="n">
        <v>347258</v>
      </c>
    </row>
    <row r="4">
      <c r="A4" s="4" t="inlineStr">
        <is>
          <t>Interest Payable, Current</t>
        </is>
      </c>
      <c r="B4" s="6" t="n">
        <v>4255</v>
      </c>
    </row>
    <row r="5">
      <c r="A5" s="4" t="inlineStr">
        <is>
          <t>Insurance Premium Financing Agreement [Member] | Bank Direct Capital Finance To Borrow [Member]</t>
        </is>
      </c>
    </row>
    <row r="6">
      <c r="A6" s="3" t="inlineStr">
        <is>
          <t>Collaborative Arrangement and Arrangement Other than Collaborative [Line Items]</t>
        </is>
      </c>
    </row>
    <row r="7">
      <c r="A7" s="4" t="inlineStr">
        <is>
          <t>Short-Term Debt</t>
        </is>
      </c>
      <c r="C7" s="6" t="n">
        <v>388538</v>
      </c>
    </row>
    <row r="8">
      <c r="A8" s="4" t="inlineStr">
        <is>
          <t>Debt Instrument, Interest Rate, Stated Percentage</t>
        </is>
      </c>
      <c r="C8" s="4" t="inlineStr">
        <is>
          <t>12.8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0" customWidth="1" min="1" max="1"/>
    <col width="73" customWidth="1" min="2" max="2"/>
    <col width="22" customWidth="1" min="3" max="3"/>
    <col width="36" customWidth="1" min="4" max="4"/>
    <col width="27" customWidth="1" min="5" max="5"/>
    <col width="37" customWidth="1" min="6" max="6"/>
    <col width="16" customWidth="1" min="7" max="7"/>
    <col width="33" customWidth="1" min="8" max="8"/>
    <col width="13" customWidth="1" min="9" max="9"/>
  </cols>
  <sheetData>
    <row r="1">
      <c r="A1" s="1" t="inlineStr">
        <is>
          <t>Consolidated Statements of Stockholders' Equity (Unaudited) - USD ($)</t>
        </is>
      </c>
      <c r="C1" s="2" t="inlineStr">
        <is>
          <t>Common Stock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eginning balance, value at Dec. 31, 2020</t>
        </is>
      </c>
      <c r="C2" s="6" t="n">
        <v>1524</v>
      </c>
      <c r="D2" s="6" t="n">
        <v>2735315</v>
      </c>
      <c r="E2" s="6" t="n">
        <v>-3557957</v>
      </c>
      <c r="F2" s="6" t="n">
        <v>-136890</v>
      </c>
      <c r="G2" s="6" t="n">
        <v>-958008</v>
      </c>
      <c r="H2" s="6" t="n">
        <v>353825</v>
      </c>
      <c r="I2" s="6" t="n">
        <v>-604183</v>
      </c>
    </row>
    <row r="3">
      <c r="A3" s="4" t="inlineStr">
        <is>
          <t>Beginning, balance shares at Dec. 31, 2020</t>
        </is>
      </c>
      <c r="B3" s="4" t="inlineStr">
        <is>
          <t>[1]</t>
        </is>
      </c>
      <c r="C3" s="5" t="n">
        <v>15242454</v>
      </c>
    </row>
    <row r="4">
      <c r="A4" s="4" t="inlineStr">
        <is>
          <t>Net loss</t>
        </is>
      </c>
      <c r="C4" s="4" t="inlineStr">
        <is>
          <t xml:space="preserve"> </t>
        </is>
      </c>
      <c r="D4" s="4" t="inlineStr">
        <is>
          <t xml:space="preserve"> </t>
        </is>
      </c>
      <c r="E4" s="5" t="n">
        <v>-183249</v>
      </c>
      <c r="F4" s="4" t="inlineStr">
        <is>
          <t xml:space="preserve"> </t>
        </is>
      </c>
      <c r="G4" s="5" t="n">
        <v>-183249</v>
      </c>
      <c r="H4" s="5" t="n">
        <v>-4988</v>
      </c>
      <c r="I4" s="5" t="n">
        <v>-188237</v>
      </c>
    </row>
    <row r="5">
      <c r="A5" s="4" t="inlineStr">
        <is>
          <t>Foreign currency translation adjustment</t>
        </is>
      </c>
      <c r="C5" s="4" t="inlineStr">
        <is>
          <t xml:space="preserve"> </t>
        </is>
      </c>
      <c r="D5" s="4" t="inlineStr">
        <is>
          <t xml:space="preserve"> </t>
        </is>
      </c>
      <c r="E5" s="4" t="inlineStr">
        <is>
          <t xml:space="preserve"> </t>
        </is>
      </c>
      <c r="F5" s="5" t="n">
        <v>94938</v>
      </c>
      <c r="G5" s="5" t="n">
        <v>94938</v>
      </c>
      <c r="H5" s="5" t="n">
        <v>2584</v>
      </c>
      <c r="I5" s="5" t="n">
        <v>97522</v>
      </c>
    </row>
    <row r="6">
      <c r="A6" s="4" t="inlineStr">
        <is>
          <t>Ending balance, value at Mar. 31, 2021</t>
        </is>
      </c>
      <c r="C6" s="6" t="n">
        <v>1524</v>
      </c>
      <c r="D6" s="5" t="n">
        <v>2735315</v>
      </c>
      <c r="E6" s="5" t="n">
        <v>-3741206</v>
      </c>
      <c r="F6" s="5" t="n">
        <v>-41952</v>
      </c>
      <c r="G6" s="6" t="n">
        <v>-1046319</v>
      </c>
      <c r="H6" s="6" t="n">
        <v>351421</v>
      </c>
      <c r="I6" s="5" t="n">
        <v>-694898</v>
      </c>
    </row>
    <row r="7">
      <c r="A7" s="4" t="inlineStr">
        <is>
          <t>Ending, balance shares at Mar. 31, 2021</t>
        </is>
      </c>
      <c r="B7" s="4" t="inlineStr">
        <is>
          <t>[1]</t>
        </is>
      </c>
      <c r="C7" s="5" t="n">
        <v>15242454</v>
      </c>
    </row>
    <row r="8">
      <c r="A8" s="4" t="inlineStr">
        <is>
          <t>Beginning balance, value at Dec. 31, 2021</t>
        </is>
      </c>
      <c r="C8" s="6" t="n">
        <v>1554</v>
      </c>
      <c r="D8" s="5" t="n">
        <v>3350779</v>
      </c>
      <c r="E8" s="5" t="n">
        <v>-3896113</v>
      </c>
      <c r="F8" s="5" t="n">
        <v>-15172</v>
      </c>
      <c r="I8" s="5" t="n">
        <v>-558952</v>
      </c>
    </row>
    <row r="9">
      <c r="A9" s="4" t="inlineStr">
        <is>
          <t>Beginning, balance shares at Dec. 31, 2021</t>
        </is>
      </c>
      <c r="C9" s="5" t="n">
        <v>15546454</v>
      </c>
    </row>
    <row r="10">
      <c r="A10" s="4" t="inlineStr">
        <is>
          <t>Net loss</t>
        </is>
      </c>
      <c r="C10" s="4" t="inlineStr">
        <is>
          <t xml:space="preserve"> </t>
        </is>
      </c>
      <c r="D10" s="4" t="inlineStr">
        <is>
          <t xml:space="preserve"> </t>
        </is>
      </c>
      <c r="E10" s="5" t="n">
        <v>-1578451</v>
      </c>
      <c r="F10" s="4" t="inlineStr">
        <is>
          <t xml:space="preserve"> </t>
        </is>
      </c>
      <c r="I10" s="5" t="n">
        <v>-1578451</v>
      </c>
    </row>
    <row r="11">
      <c r="A11" s="4" t="inlineStr">
        <is>
          <t>Foreign currency translation adjustment</t>
        </is>
      </c>
      <c r="C11" s="4" t="inlineStr">
        <is>
          <t xml:space="preserve"> </t>
        </is>
      </c>
      <c r="D11" s="4" t="inlineStr">
        <is>
          <t xml:space="preserve"> </t>
        </is>
      </c>
      <c r="E11" s="4" t="inlineStr">
        <is>
          <t xml:space="preserve"> </t>
        </is>
      </c>
      <c r="F11" s="5" t="n">
        <v>80053</v>
      </c>
      <c r="I11" s="5" t="n">
        <v>80053</v>
      </c>
    </row>
    <row r="12">
      <c r="A12" s="4" t="inlineStr">
        <is>
          <t>Issuance of common shares for cash</t>
        </is>
      </c>
      <c r="C12" s="6" t="n">
        <v>310</v>
      </c>
      <c r="D12" s="5" t="n">
        <v>13643969</v>
      </c>
      <c r="E12" s="4" t="inlineStr">
        <is>
          <t xml:space="preserve"> </t>
        </is>
      </c>
      <c r="F12" s="4" t="inlineStr">
        <is>
          <t xml:space="preserve"> </t>
        </is>
      </c>
      <c r="I12" s="5" t="n">
        <v>13644279</v>
      </c>
    </row>
    <row r="13">
      <c r="A13" s="4" t="inlineStr">
        <is>
          <t>Issuance of common shares for cash, shares</t>
        </is>
      </c>
      <c r="C13" s="5" t="n">
        <v>3096000</v>
      </c>
    </row>
    <row r="14">
      <c r="A14" s="4" t="inlineStr">
        <is>
          <t>Issuance of common shares from exercise of share options</t>
        </is>
      </c>
      <c r="C14" s="6" t="n">
        <v>27</v>
      </c>
      <c r="D14" s="5" t="n">
        <v>-11</v>
      </c>
      <c r="E14" s="4" t="inlineStr">
        <is>
          <t xml:space="preserve"> </t>
        </is>
      </c>
      <c r="F14" s="4" t="inlineStr">
        <is>
          <t xml:space="preserve"> </t>
        </is>
      </c>
      <c r="I14" s="6" t="n">
        <v>16</v>
      </c>
    </row>
    <row r="15">
      <c r="A15" s="4" t="inlineStr">
        <is>
          <t>Issuance of common shares from exercise of share options, shares</t>
        </is>
      </c>
      <c r="C15" s="5" t="n">
        <v>273489</v>
      </c>
      <c r="I15" s="4" t="inlineStr">
        <is>
          <t xml:space="preserve"> </t>
        </is>
      </c>
    </row>
    <row r="16">
      <c r="A16" s="4" t="inlineStr">
        <is>
          <t>Share-based compensation</t>
        </is>
      </c>
      <c r="C16" s="4" t="inlineStr">
        <is>
          <t xml:space="preserve"> </t>
        </is>
      </c>
      <c r="D16" s="5" t="n">
        <v>422164</v>
      </c>
      <c r="E16" s="4" t="inlineStr">
        <is>
          <t xml:space="preserve"> </t>
        </is>
      </c>
      <c r="F16" s="4" t="inlineStr">
        <is>
          <t xml:space="preserve"> </t>
        </is>
      </c>
      <c r="I16" s="6" t="n">
        <v>422164</v>
      </c>
    </row>
    <row r="17">
      <c r="A17" s="4" t="inlineStr">
        <is>
          <t>Ending balance, value at Mar. 31, 2022</t>
        </is>
      </c>
      <c r="C17" s="6" t="n">
        <v>1891</v>
      </c>
      <c r="D17" s="6" t="n">
        <v>17416901</v>
      </c>
      <c r="E17" s="6" t="n">
        <v>-5474564</v>
      </c>
      <c r="F17" s="6" t="n">
        <v>64881</v>
      </c>
      <c r="I17" s="6" t="n">
        <v>12009109</v>
      </c>
    </row>
    <row r="18">
      <c r="A18" s="4" t="inlineStr">
        <is>
          <t>Ending, balance shares at Mar. 31, 2022</t>
        </is>
      </c>
      <c r="C18" s="5" t="n">
        <v>18915943</v>
      </c>
    </row>
    <row r="19"/>
    <row r="20">
      <c r="A20" s="4" t="inlineStr">
        <is>
          <t>[1]</t>
        </is>
      </c>
      <c r="B20" s="4" t="inlineStr">
        <is>
          <t>Retrospectively restated for effect of share issuances on July
16, 2021.</t>
        </is>
      </c>
    </row>
  </sheetData>
  <mergeCells count="3">
    <mergeCell ref="A1:B1"/>
    <mergeCell ref="A19:H19"/>
    <mergeCell ref="B20:H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Income Tax Expenses (Details) - USD ($)</t>
        </is>
      </c>
      <c r="B1" s="2" t="inlineStr">
        <is>
          <t>3 Months Ended</t>
        </is>
      </c>
    </row>
    <row r="2">
      <c r="B2" s="2" t="inlineStr">
        <is>
          <t>Mar. 31, 2022</t>
        </is>
      </c>
      <c r="C2" s="2" t="inlineStr">
        <is>
          <t>Mar. 31, 2021</t>
        </is>
      </c>
    </row>
    <row r="3">
      <c r="A3" s="3" t="inlineStr">
        <is>
          <t>Income Tax Disclosure [Abstract]</t>
        </is>
      </c>
    </row>
    <row r="4">
      <c r="A4" s="4" t="inlineStr">
        <is>
          <t>Current</t>
        </is>
      </c>
      <c r="B4" s="6" t="n">
        <v>-774</v>
      </c>
      <c r="C4" s="6" t="n">
        <v>-1368</v>
      </c>
    </row>
    <row r="5">
      <c r="A5" s="4" t="inlineStr">
        <is>
          <t>Deferred</t>
        </is>
      </c>
      <c r="B5" s="5" t="n">
        <v>-42</v>
      </c>
      <c r="C5" s="5" t="n">
        <v>9057</v>
      </c>
    </row>
    <row r="6">
      <c r="A6" s="4" t="inlineStr">
        <is>
          <t>Income tax expense (benefits)</t>
        </is>
      </c>
      <c r="B6" s="6" t="n">
        <v>-816</v>
      </c>
      <c r="C6" s="6" t="n">
        <v>76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t>
        </is>
      </c>
      <c r="B1" s="2" t="inlineStr">
        <is>
          <t>3 Months Ended</t>
        </is>
      </c>
    </row>
    <row r="2">
      <c r="B2" s="2" t="inlineStr">
        <is>
          <t>Mar. 31, 2022</t>
        </is>
      </c>
      <c r="C2" s="2" t="inlineStr">
        <is>
          <t>Mar. 31, 2021</t>
        </is>
      </c>
    </row>
    <row r="3">
      <c r="A3" s="3" t="inlineStr">
        <is>
          <t>Operating Loss Carryforwards [Line Items]</t>
        </is>
      </c>
    </row>
    <row r="4">
      <c r="A4" s="4" t="inlineStr">
        <is>
          <t>Effective Income Tax Rate Reconciliation, Foreign Income Tax Rate Differential, Percent</t>
        </is>
      </c>
      <c r="B4" s="4" t="inlineStr">
        <is>
          <t>0.05%</t>
        </is>
      </c>
      <c r="C4" s="4" t="inlineStr">
        <is>
          <t>(4.26%)</t>
        </is>
      </c>
    </row>
    <row r="5">
      <c r="A5" s="4" t="inlineStr">
        <is>
          <t>Domestic Tax Authority [Member]</t>
        </is>
      </c>
    </row>
    <row r="6">
      <c r="A6" s="3" t="inlineStr">
        <is>
          <t>Operating Loss Carryforwards [Line Items]</t>
        </is>
      </c>
    </row>
    <row r="7">
      <c r="A7" s="4" t="inlineStr">
        <is>
          <t>Income tax rate</t>
        </is>
      </c>
      <c r="B7" s="4" t="inlineStr">
        <is>
          <t>21.00%</t>
        </is>
      </c>
    </row>
    <row r="8">
      <c r="A8" s="4" t="inlineStr">
        <is>
          <t>Foreign Tax Authority [Member]</t>
        </is>
      </c>
    </row>
    <row r="9">
      <c r="A9" s="3" t="inlineStr">
        <is>
          <t>Operating Loss Carryforwards [Line Items]</t>
        </is>
      </c>
    </row>
    <row r="10">
      <c r="A10" s="4" t="inlineStr">
        <is>
          <t>Income tax rate</t>
        </is>
      </c>
      <c r="B10" s="4" t="inlineStr">
        <is>
          <t>30.62%</t>
        </is>
      </c>
      <c r="C10" s="4" t="inlineStr">
        <is>
          <t>30.62%</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Unvested Stock Option (Details) - shares</t>
        </is>
      </c>
      <c r="B1" s="2" t="inlineStr">
        <is>
          <t>Feb. 14, 2022</t>
        </is>
      </c>
      <c r="C1" s="2" t="inlineStr">
        <is>
          <t>Mar. 31, 2022</t>
        </is>
      </c>
      <c r="D1" s="2" t="inlineStr">
        <is>
          <t>Mar. 31, 2021</t>
        </is>
      </c>
    </row>
    <row r="2">
      <c r="A2" s="3" t="inlineStr">
        <is>
          <t>Offsetting Assets [Line Items]</t>
        </is>
      </c>
    </row>
    <row r="3">
      <c r="A3" s="4" t="inlineStr">
        <is>
          <t>Vested and exercised</t>
        </is>
      </c>
      <c r="B3" s="5" t="n">
        <v>183</v>
      </c>
    </row>
    <row r="4">
      <c r="A4" s="4" t="inlineStr">
        <is>
          <t>Equity Option [Member]</t>
        </is>
      </c>
    </row>
    <row r="5">
      <c r="A5" s="3" t="inlineStr">
        <is>
          <t>Offsetting Assets [Line Items]</t>
        </is>
      </c>
    </row>
    <row r="6">
      <c r="A6" s="4" t="inlineStr">
        <is>
          <t>Issued and unvested as of January 1, 2022</t>
        </is>
      </c>
      <c r="C6" s="5" t="n">
        <v>183</v>
      </c>
      <c r="D6" s="5" t="n">
        <v>194</v>
      </c>
    </row>
    <row r="7">
      <c r="A7" s="4" t="inlineStr">
        <is>
          <t>Forfeited</t>
        </is>
      </c>
      <c r="D7" s="5" t="n">
        <v>11</v>
      </c>
    </row>
    <row r="8">
      <c r="A8" s="4" t="inlineStr">
        <is>
          <t>Issued and unvested as of March 31, 2022</t>
        </is>
      </c>
      <c r="C8" s="4" t="inlineStr">
        <is>
          <t xml:space="preserve"> </t>
        </is>
      </c>
      <c r="D8" s="5" t="n">
        <v>183</v>
      </c>
    </row>
    <row r="9">
      <c r="A9" s="4" t="inlineStr">
        <is>
          <t>Vested and exercised</t>
        </is>
      </c>
      <c r="C9" s="5" t="n">
        <v>1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25" customWidth="1" min="2" max="2"/>
    <col width="26" customWidth="1" min="3" max="3"/>
  </cols>
  <sheetData>
    <row r="1">
      <c r="A1" s="1" t="inlineStr">
        <is>
          <t>Schedule of Stock Option Activity (Details) - USD ($)</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Number of options, Beginning balance</t>
        </is>
      </c>
      <c r="B4" s="5" t="n">
        <v>1534500</v>
      </c>
    </row>
    <row r="5">
      <c r="A5" s="4" t="inlineStr">
        <is>
          <t>Weighted average exercise price, Beginning balance</t>
        </is>
      </c>
      <c r="B5" s="11" t="n">
        <v>2.5</v>
      </c>
    </row>
    <row r="6">
      <c r="A6" s="4" t="inlineStr">
        <is>
          <t>Weighted average remaining contractual term (Years)</t>
        </is>
      </c>
      <c r="B6" s="4" t="inlineStr">
        <is>
          <t>9 years 8 months 26 days</t>
        </is>
      </c>
      <c r="C6" s="4" t="inlineStr">
        <is>
          <t>9 years 11 months 26 days</t>
        </is>
      </c>
    </row>
    <row r="7">
      <c r="A7" s="4" t="inlineStr">
        <is>
          <t>Stock option intrinsic value, beginning shares</t>
        </is>
      </c>
      <c r="B7" s="4" t="inlineStr">
        <is>
          <t xml:space="preserve"> </t>
        </is>
      </c>
    </row>
    <row r="8">
      <c r="A8" s="4" t="inlineStr">
        <is>
          <t>Number of options, Granted</t>
        </is>
      </c>
      <c r="B8" s="4" t="inlineStr">
        <is>
          <t xml:space="preserve"> </t>
        </is>
      </c>
    </row>
    <row r="9">
      <c r="A9" s="4" t="inlineStr">
        <is>
          <t>Weighted average exercise price, Granted</t>
        </is>
      </c>
      <c r="B9" s="4" t="inlineStr">
        <is>
          <t xml:space="preserve"> </t>
        </is>
      </c>
    </row>
    <row r="10">
      <c r="A10" s="4" t="inlineStr">
        <is>
          <t>Number of options, Forfeited</t>
        </is>
      </c>
      <c r="B10" s="4" t="inlineStr">
        <is>
          <t xml:space="preserve"> </t>
        </is>
      </c>
    </row>
    <row r="11">
      <c r="A11" s="4" t="inlineStr">
        <is>
          <t>Weighted average exercise price, Forfeited</t>
        </is>
      </c>
      <c r="B11" s="4" t="inlineStr">
        <is>
          <t xml:space="preserve"> </t>
        </is>
      </c>
    </row>
    <row r="12">
      <c r="A12" s="4" t="inlineStr">
        <is>
          <t>Number of options, Exercised</t>
        </is>
      </c>
      <c r="B12" s="4" t="inlineStr">
        <is>
          <t xml:space="preserve"> </t>
        </is>
      </c>
    </row>
    <row r="13">
      <c r="A13" s="4" t="inlineStr">
        <is>
          <t>Weighted average exercise price, Exercised</t>
        </is>
      </c>
      <c r="B13" s="4" t="inlineStr">
        <is>
          <t xml:space="preserve"> </t>
        </is>
      </c>
    </row>
    <row r="14">
      <c r="A14" s="4" t="inlineStr">
        <is>
          <t>Number of options, Ending balance</t>
        </is>
      </c>
      <c r="B14" s="5" t="n">
        <v>1534500</v>
      </c>
      <c r="C14" s="5" t="n">
        <v>1534500</v>
      </c>
    </row>
    <row r="15">
      <c r="A15" s="4" t="inlineStr">
        <is>
          <t>Weighted average exercise price, Ending balance</t>
        </is>
      </c>
      <c r="B15" s="11" t="n">
        <v>2.5</v>
      </c>
      <c r="C15" s="11" t="n">
        <v>2.5</v>
      </c>
    </row>
    <row r="16">
      <c r="A16" s="4" t="inlineStr">
        <is>
          <t>Stock option intrinsic value, Ending balance</t>
        </is>
      </c>
      <c r="B16" s="6" t="n">
        <v>583110</v>
      </c>
      <c r="C16" s="4" t="inlineStr">
        <is>
          <t xml:space="preserve"> </t>
        </is>
      </c>
    </row>
    <row r="17">
      <c r="A17" s="4" t="inlineStr">
        <is>
          <t>Number of options, Vested and exercisable</t>
        </is>
      </c>
      <c r="B17" s="4" t="inlineStr">
        <is>
          <t xml:space="preserve"> </t>
        </is>
      </c>
    </row>
    <row r="18">
      <c r="A18" s="4" t="inlineStr">
        <is>
          <t>Weighted average exercise price, Vested and exercisable</t>
        </is>
      </c>
      <c r="B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chedule Of Restricted Stock units (Details) - Restricted Stock Units (RSUs) [Member]</t>
        </is>
      </c>
      <c r="B1" s="2" t="inlineStr">
        <is>
          <t>3 Months Ended</t>
        </is>
      </c>
    </row>
    <row r="2">
      <c r="B2" s="2" t="inlineStr">
        <is>
          <t>Mar. 31, 2022shares</t>
        </is>
      </c>
    </row>
    <row r="3">
      <c r="A3" s="3" t="inlineStr">
        <is>
          <t>Share-Based Compensation Arrangement by Share-Based Payment Award [Line Items]</t>
        </is>
      </c>
    </row>
    <row r="4">
      <c r="A4" s="4" t="inlineStr">
        <is>
          <t>Issued as of January 1, 2022</t>
        </is>
      </c>
      <c r="B4" s="4" t="inlineStr">
        <is>
          <t xml:space="preserve"> </t>
        </is>
      </c>
    </row>
    <row r="5">
      <c r="A5" s="4" t="inlineStr">
        <is>
          <t>Granted</t>
        </is>
      </c>
      <c r="B5" s="5" t="n">
        <v>169153</v>
      </c>
    </row>
    <row r="6">
      <c r="A6" s="4" t="inlineStr">
        <is>
          <t>Forfeited</t>
        </is>
      </c>
      <c r="B6" s="4" t="inlineStr">
        <is>
          <t xml:space="preserve"> </t>
        </is>
      </c>
    </row>
    <row r="7">
      <c r="A7" s="4" t="inlineStr">
        <is>
          <t>Issued as of March 31, 2022</t>
        </is>
      </c>
      <c r="B7" s="5" t="n">
        <v>169153</v>
      </c>
    </row>
    <row r="8">
      <c r="A8" s="4" t="inlineStr">
        <is>
          <t>Vested as of March 31, 2022</t>
        </is>
      </c>
      <c r="B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7" customWidth="1" min="5" max="5"/>
    <col width="20" customWidth="1" min="6" max="6"/>
    <col width="29" customWidth="1" min="7" max="7"/>
    <col width="27" customWidth="1" min="8" max="8"/>
    <col width="27" customWidth="1" min="9" max="9"/>
    <col width="24" customWidth="1" min="10" max="10"/>
    <col width="21" customWidth="1" min="11" max="11"/>
    <col width="21" customWidth="1" min="12" max="12"/>
    <col width="23" customWidth="1" min="13" max="13"/>
  </cols>
  <sheetData>
    <row r="1">
      <c r="A1" s="1" t="inlineStr">
        <is>
          <t>SHARE-BASED COMPENSATION (Details Narrative)</t>
        </is>
      </c>
      <c r="B1" s="2" t="inlineStr">
        <is>
          <t>May 15, 2022USD ($)</t>
        </is>
      </c>
      <c r="C1" s="2" t="inlineStr">
        <is>
          <t>Feb. 25, 2022shares</t>
        </is>
      </c>
      <c r="D1" s="2" t="inlineStr">
        <is>
          <t>Feb. 14, 2022USD ($)shares</t>
        </is>
      </c>
      <c r="E1" s="2" t="inlineStr">
        <is>
          <t>Feb. 09, 2022USD ($)shares</t>
        </is>
      </c>
      <c r="F1" s="2" t="inlineStr">
        <is>
          <t>Nov. 03, 2021shares</t>
        </is>
      </c>
      <c r="G1" s="2" t="inlineStr">
        <is>
          <t>May 31, 2016$ / sharesshares</t>
        </is>
      </c>
      <c r="H1" s="2" t="inlineStr">
        <is>
          <t>Mar. 31, 2022USD ($)shares</t>
        </is>
      </c>
      <c r="I1" s="2" t="inlineStr">
        <is>
          <t>Mar. 31, 2021USD ($)shares</t>
        </is>
      </c>
      <c r="J1" s="2" t="inlineStr">
        <is>
          <t>Jan. 13, 2022$ / shares</t>
        </is>
      </c>
      <c r="K1" s="2" t="inlineStr">
        <is>
          <t>Dec. 31, 2021USD ($)</t>
        </is>
      </c>
      <c r="L1" s="2" t="inlineStr">
        <is>
          <t>Dec. 31, 2021JPY (¥)</t>
        </is>
      </c>
      <c r="M1" s="2" t="inlineStr">
        <is>
          <t>May 31, 2016¥ / shares</t>
        </is>
      </c>
    </row>
    <row r="2">
      <c r="A2" s="3" t="inlineStr">
        <is>
          <t>Share-Based Compensation Arrangement by Share-Based Payment Award [Line Items]</t>
        </is>
      </c>
    </row>
    <row r="3">
      <c r="A3" s="4" t="inlineStr">
        <is>
          <t>Options granted</t>
        </is>
      </c>
      <c r="H3" s="4" t="inlineStr">
        <is>
          <t xml:space="preserve"> </t>
        </is>
      </c>
    </row>
    <row r="4">
      <c r="A4" s="4" t="inlineStr">
        <is>
          <t>Shares issued price per share | $ / shares</t>
        </is>
      </c>
      <c r="J4" s="8" t="n">
        <v>2.5</v>
      </c>
    </row>
    <row r="5">
      <c r="A5" s="4" t="inlineStr">
        <is>
          <t>Number of option forfeited</t>
        </is>
      </c>
      <c r="H5" s="4" t="inlineStr">
        <is>
          <t xml:space="preserve"> </t>
        </is>
      </c>
    </row>
    <row r="6">
      <c r="A6" s="4" t="inlineStr">
        <is>
          <t>Other current liabilities | $</t>
        </is>
      </c>
      <c r="H6" s="6" t="n">
        <v>157725</v>
      </c>
      <c r="K6" s="6" t="n">
        <v>281673</v>
      </c>
    </row>
    <row r="7">
      <c r="A7" s="4" t="inlineStr">
        <is>
          <t>Number of options vested.</t>
        </is>
      </c>
      <c r="D7" s="5" t="n">
        <v>183</v>
      </c>
    </row>
    <row r="8">
      <c r="A8" s="4" t="inlineStr">
        <is>
          <t>Share base compensation | $</t>
        </is>
      </c>
      <c r="H8" s="5" t="n">
        <v>422164</v>
      </c>
      <c r="I8" s="4" t="inlineStr">
        <is>
          <t xml:space="preserve"> </t>
        </is>
      </c>
    </row>
    <row r="9">
      <c r="A9" s="4" t="inlineStr">
        <is>
          <t>Unamortized share based compensation related to option | $</t>
        </is>
      </c>
      <c r="H9" s="6" t="n">
        <v>1912528</v>
      </c>
    </row>
    <row r="10">
      <c r="A10" s="4" t="inlineStr">
        <is>
          <t>Number of restricted stock issued</t>
        </is>
      </c>
      <c r="H10" s="5" t="n">
        <v>129352</v>
      </c>
    </row>
    <row r="11">
      <c r="A11" s="4" t="inlineStr">
        <is>
          <t>[custom:UnamortizedShareBasedCompensationOfRestrictedStockUnits-0] | $</t>
        </is>
      </c>
      <c r="H11" s="6" t="n">
        <v>520456</v>
      </c>
    </row>
    <row r="12">
      <c r="A12" s="4" t="inlineStr">
        <is>
          <t>Equity Option [Member]</t>
        </is>
      </c>
    </row>
    <row r="13">
      <c r="A13" s="3" t="inlineStr">
        <is>
          <t>Share-Based Compensation Arrangement by Share-Based Payment Award [Line Items]</t>
        </is>
      </c>
    </row>
    <row r="14">
      <c r="A14" s="4" t="inlineStr">
        <is>
          <t>Number of options vested.</t>
        </is>
      </c>
      <c r="H14" s="5" t="n">
        <v>183</v>
      </c>
    </row>
    <row r="15">
      <c r="A15" s="4" t="inlineStr">
        <is>
          <t>Share base compensation | $</t>
        </is>
      </c>
      <c r="H15" s="6" t="n">
        <v>292812</v>
      </c>
      <c r="I15" s="6" t="n">
        <v>292812</v>
      </c>
    </row>
    <row r="16">
      <c r="A16" s="4" t="inlineStr">
        <is>
          <t>IPO [Member]</t>
        </is>
      </c>
    </row>
    <row r="17">
      <c r="A17" s="3" t="inlineStr">
        <is>
          <t>Share-Based Compensation Arrangement by Share-Based Payment Award [Line Items]</t>
        </is>
      </c>
    </row>
    <row r="18">
      <c r="A18" s="4" t="inlineStr">
        <is>
          <t>Number of options vested.</t>
        </is>
      </c>
      <c r="D18" s="5" t="n">
        <v>183</v>
      </c>
    </row>
    <row r="19">
      <c r="A19" s="4" t="inlineStr">
        <is>
          <t>Allocated share base compensation | $</t>
        </is>
      </c>
      <c r="D19" s="6" t="n">
        <v>11005</v>
      </c>
    </row>
    <row r="20">
      <c r="A20" s="4" t="inlineStr">
        <is>
          <t>Common Stock [Member]</t>
        </is>
      </c>
    </row>
    <row r="21">
      <c r="A21" s="3" t="inlineStr">
        <is>
          <t>Share-Based Compensation Arrangement by Share-Based Payment Award [Line Items]</t>
        </is>
      </c>
    </row>
    <row r="22">
      <c r="A22" s="4" t="inlineStr">
        <is>
          <t>Repurchase liability, shares | $</t>
        </is>
      </c>
      <c r="H22" s="6" t="n">
        <v>16</v>
      </c>
    </row>
    <row r="23">
      <c r="A23" s="4" t="inlineStr">
        <is>
          <t>Repurchase liability, value</t>
        </is>
      </c>
      <c r="H23" s="5" t="n">
        <v>273489</v>
      </c>
    </row>
    <row r="24">
      <c r="A24" s="4" t="inlineStr">
        <is>
          <t>Heart Core Co Ltd [Member]</t>
        </is>
      </c>
    </row>
    <row r="25">
      <c r="A25" s="3" t="inlineStr">
        <is>
          <t>Share-Based Compensation Arrangement by Share-Based Payment Award [Line Items]</t>
        </is>
      </c>
    </row>
    <row r="26">
      <c r="A26" s="4" t="inlineStr">
        <is>
          <t>Number of option forfeited</t>
        </is>
      </c>
      <c r="I26" s="5" t="n">
        <v>324</v>
      </c>
    </row>
    <row r="27">
      <c r="A27" s="4" t="inlineStr">
        <is>
          <t>Number of shares redeemed</t>
        </is>
      </c>
      <c r="F27" s="5" t="n">
        <v>484056</v>
      </c>
    </row>
    <row r="28">
      <c r="A28" s="4" t="inlineStr">
        <is>
          <t>Other current liabilities</t>
        </is>
      </c>
      <c r="K28" s="6" t="n">
        <v>16</v>
      </c>
      <c r="L28" s="10" t="n">
        <v>1830</v>
      </c>
    </row>
    <row r="29">
      <c r="A29" s="4" t="inlineStr">
        <is>
          <t>Heart Core Co Ltd [Member] | Common Stock [Member]</t>
        </is>
      </c>
    </row>
    <row r="30">
      <c r="A30" s="3" t="inlineStr">
        <is>
          <t>Share-Based Compensation Arrangement by Share-Based Payment Award [Line Items]</t>
        </is>
      </c>
    </row>
    <row r="31">
      <c r="A31" s="4" t="inlineStr">
        <is>
          <t>Number of shares redeemed</t>
        </is>
      </c>
      <c r="F31" s="5" t="n">
        <v>324</v>
      </c>
    </row>
    <row r="32">
      <c r="A32" s="4" t="inlineStr">
        <is>
          <t>Employee [Member] | Heart Core Co Ltd [Member]</t>
        </is>
      </c>
    </row>
    <row r="33">
      <c r="A33" s="3" t="inlineStr">
        <is>
          <t>Share-Based Compensation Arrangement by Share-Based Payment Award [Line Items]</t>
        </is>
      </c>
    </row>
    <row r="34">
      <c r="A34" s="4" t="inlineStr">
        <is>
          <t>Options granted</t>
        </is>
      </c>
      <c r="G34" s="5" t="n">
        <v>507</v>
      </c>
    </row>
    <row r="35">
      <c r="A35" s="4" t="inlineStr">
        <is>
          <t>Number of shares issued in acquisition</t>
        </is>
      </c>
      <c r="G35" s="5" t="n">
        <v>1494</v>
      </c>
    </row>
    <row r="36">
      <c r="A36" s="4" t="inlineStr">
        <is>
          <t>Shares issued price per share | (per share)</t>
        </is>
      </c>
      <c r="G36" s="8" t="n">
        <v>0.09</v>
      </c>
      <c r="M36" s="10" t="n">
        <v>10</v>
      </c>
    </row>
    <row r="37">
      <c r="A37" s="4" t="inlineStr">
        <is>
          <t>Five Executives [Member] | Executive Employment Agreements [Member] | Two Thousand Twenty One Equity Incentive Plan [Member]</t>
        </is>
      </c>
    </row>
    <row r="38">
      <c r="A38" s="3" t="inlineStr">
        <is>
          <t>Share-Based Compensation Arrangement by Share-Based Payment Award [Line Items]</t>
        </is>
      </c>
    </row>
    <row r="39">
      <c r="A39" s="4" t="inlineStr">
        <is>
          <t>Number of restricted stock issued</t>
        </is>
      </c>
      <c r="E39" s="5" t="n">
        <v>85820</v>
      </c>
    </row>
    <row r="40">
      <c r="A40" s="4" t="inlineStr">
        <is>
          <t>Percentage of shares expected to be vested</t>
        </is>
      </c>
      <c r="E40" s="4" t="inlineStr">
        <is>
          <t>25.00%</t>
        </is>
      </c>
    </row>
    <row r="41">
      <c r="A41" s="4" t="inlineStr">
        <is>
          <t>RSUs grant date fair value | $</t>
        </is>
      </c>
      <c r="E41" s="6" t="n">
        <v>424809</v>
      </c>
    </row>
    <row r="42">
      <c r="A42" s="4" t="inlineStr">
        <is>
          <t>Third Party [Member] | Service Agreement [Member]</t>
        </is>
      </c>
    </row>
    <row r="43">
      <c r="A43" s="3" t="inlineStr">
        <is>
          <t>Share-Based Compensation Arrangement by Share-Based Payment Award [Line Items]</t>
        </is>
      </c>
    </row>
    <row r="44">
      <c r="A44" s="4" t="inlineStr">
        <is>
          <t>Number of restricted stock issued</t>
        </is>
      </c>
      <c r="C44" s="5" t="n">
        <v>83333</v>
      </c>
    </row>
    <row r="45">
      <c r="A45" s="4" t="inlineStr">
        <is>
          <t>Third Party [Member] | Service Agreement [Member] | Subsequent Event [Member]</t>
        </is>
      </c>
    </row>
    <row r="46">
      <c r="A46" s="3" t="inlineStr">
        <is>
          <t>Share-Based Compensation Arrangement by Share-Based Payment Award [Line Items]</t>
        </is>
      </c>
    </row>
    <row r="47">
      <c r="A47" s="4" t="inlineStr">
        <is>
          <t>RSUs grant date fair value | $</t>
        </is>
      </c>
      <c r="B47" s="6" t="n">
        <v>224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SHAREHOLDERS’ EQUITY (DEFICIT) (Details Narrative) - USD ($)</t>
        </is>
      </c>
      <c r="B1" s="2" t="inlineStr">
        <is>
          <t>Feb. 14, 2022</t>
        </is>
      </c>
      <c r="C1" s="2" t="inlineStr">
        <is>
          <t>Jan. 13, 2022</t>
        </is>
      </c>
      <c r="D1" s="2" t="inlineStr">
        <is>
          <t>Dec. 31, 2021</t>
        </is>
      </c>
      <c r="E1" s="2" t="inlineStr">
        <is>
          <t>Mar. 31, 2022</t>
        </is>
      </c>
      <c r="F1" s="2" t="inlineStr">
        <is>
          <t>Mar. 31, 2021</t>
        </is>
      </c>
    </row>
    <row r="2">
      <c r="A2" s="3" t="inlineStr">
        <is>
          <t>Subsidiary, Sale of Stock [Line Items]</t>
        </is>
      </c>
    </row>
    <row r="3">
      <c r="A3" s="4" t="inlineStr">
        <is>
          <t>Common stock, shares authorized</t>
        </is>
      </c>
      <c r="D3" s="5" t="n">
        <v>200000000</v>
      </c>
      <c r="E3" s="5" t="n">
        <v>200000000</v>
      </c>
    </row>
    <row r="4">
      <c r="A4" s="4" t="inlineStr">
        <is>
          <t>Common stock, par value</t>
        </is>
      </c>
      <c r="D4" s="7" t="n">
        <v>0.0001</v>
      </c>
      <c r="E4" s="7" t="n">
        <v>0.0001</v>
      </c>
    </row>
    <row r="5">
      <c r="A5" s="4" t="inlineStr">
        <is>
          <t>Preferred stock, shares authorized</t>
        </is>
      </c>
      <c r="D5" s="5" t="n">
        <v>20000000</v>
      </c>
      <c r="E5" s="5" t="n">
        <v>20000000</v>
      </c>
    </row>
    <row r="6">
      <c r="A6" s="4" t="inlineStr">
        <is>
          <t>Preferred stock, par value</t>
        </is>
      </c>
      <c r="D6" s="7" t="n">
        <v>0.0001</v>
      </c>
      <c r="E6" s="7" t="n">
        <v>0.0001</v>
      </c>
    </row>
    <row r="7">
      <c r="A7" s="4" t="inlineStr">
        <is>
          <t>Stock Issued During Period, Shares, New Issues</t>
        </is>
      </c>
      <c r="C7" s="5" t="n">
        <v>96000</v>
      </c>
    </row>
    <row r="8">
      <c r="A8" s="4" t="inlineStr">
        <is>
          <t>Shares Issued, Price Per Share</t>
        </is>
      </c>
      <c r="C8" s="8" t="n">
        <v>2.5</v>
      </c>
    </row>
    <row r="9">
      <c r="A9" s="4" t="inlineStr">
        <is>
          <t>Proceeds from Issuance of Private Placement</t>
        </is>
      </c>
      <c r="C9" s="6" t="n">
        <v>220572</v>
      </c>
    </row>
    <row r="10">
      <c r="A10" s="4" t="inlineStr">
        <is>
          <t>Proceeds from Issuance Initial Public Offering</t>
        </is>
      </c>
      <c r="B10" s="6" t="n">
        <v>13724167</v>
      </c>
      <c r="E10" s="6" t="n">
        <v>13602554</v>
      </c>
      <c r="F10" s="4" t="inlineStr">
        <is>
          <t xml:space="preserve"> </t>
        </is>
      </c>
    </row>
    <row r="11">
      <c r="A11" s="4" t="inlineStr">
        <is>
          <t>Debt Issuance Costs, Net</t>
        </is>
      </c>
      <c r="B11" s="6" t="n">
        <v>300460</v>
      </c>
    </row>
    <row r="12">
      <c r="A12" s="4" t="inlineStr">
        <is>
          <t>[custom:DeferredOfferingCostsRecognized]</t>
        </is>
      </c>
      <c r="D12" s="6" t="n">
        <v>178847</v>
      </c>
      <c r="E12" s="6" t="n">
        <v>178847</v>
      </c>
      <c r="F12" s="4" t="inlineStr">
        <is>
          <t xml:space="preserve"> </t>
        </is>
      </c>
    </row>
    <row r="13">
      <c r="A13" s="4" t="inlineStr">
        <is>
          <t>Repurchase liability</t>
        </is>
      </c>
      <c r="B13" s="5" t="n">
        <v>273489</v>
      </c>
    </row>
    <row r="14">
      <c r="A14" s="4" t="inlineStr">
        <is>
          <t>Repurchase liability</t>
        </is>
      </c>
      <c r="B14" s="6" t="n">
        <v>16</v>
      </c>
    </row>
    <row r="15">
      <c r="A15" s="4" t="inlineStr">
        <is>
          <t>Common stock, shares issued</t>
        </is>
      </c>
      <c r="D15" s="5" t="n">
        <v>15819943</v>
      </c>
      <c r="E15" s="5" t="n">
        <v>18915943</v>
      </c>
    </row>
    <row r="16">
      <c r="A16" s="4" t="inlineStr">
        <is>
          <t>Common stock, shares outstanding</t>
        </is>
      </c>
      <c r="D16" s="5" t="n">
        <v>15546454</v>
      </c>
      <c r="E16" s="5" t="n">
        <v>18915943</v>
      </c>
    </row>
    <row r="17">
      <c r="A17" s="4" t="inlineStr">
        <is>
          <t>Preferred stock, shares issued</t>
        </is>
      </c>
      <c r="D17" s="5" t="n">
        <v>0</v>
      </c>
      <c r="E17" s="5" t="n">
        <v>0</v>
      </c>
    </row>
    <row r="18">
      <c r="A18" s="4" t="inlineStr">
        <is>
          <t>Preferred stock, shares outstanding</t>
        </is>
      </c>
      <c r="D18" s="5" t="n">
        <v>0</v>
      </c>
      <c r="E18" s="5" t="n">
        <v>0</v>
      </c>
    </row>
    <row r="19">
      <c r="A19" s="4" t="inlineStr">
        <is>
          <t>IPO [Member]</t>
        </is>
      </c>
    </row>
    <row r="20">
      <c r="A20" s="3" t="inlineStr">
        <is>
          <t>Subsidiary, Sale of Stock [Line Items]</t>
        </is>
      </c>
    </row>
    <row r="21">
      <c r="A21" s="4" t="inlineStr">
        <is>
          <t>Stock Issued During Period, Shares, New Issues</t>
        </is>
      </c>
      <c r="B21" s="5" t="n">
        <v>3000000</v>
      </c>
    </row>
    <row r="22">
      <c r="A22" s="4" t="inlineStr">
        <is>
          <t>Share Price</t>
        </is>
      </c>
      <c r="B22" s="6" t="n">
        <v>5</v>
      </c>
    </row>
    <row r="23">
      <c r="A23" s="4" t="inlineStr">
        <is>
          <t>Officer [Member]</t>
        </is>
      </c>
    </row>
    <row r="24">
      <c r="A24" s="3" t="inlineStr">
        <is>
          <t>Subsidiary, Sale of Stock [Line Items]</t>
        </is>
      </c>
    </row>
    <row r="25">
      <c r="A25" s="4" t="inlineStr">
        <is>
          <t>Stock Issued During Period, Shares, New Issues</t>
        </is>
      </c>
      <c r="C25" s="5" t="n">
        <v>3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27" customWidth="1" min="2" max="2"/>
    <col width="27" customWidth="1" min="3" max="3"/>
    <col width="27" customWidth="1" min="4" max="4"/>
    <col width="21" customWidth="1" min="5" max="5"/>
    <col width="21" customWidth="1" min="6" max="6"/>
  </cols>
  <sheetData>
    <row r="1">
      <c r="A1" s="1" t="inlineStr">
        <is>
          <t>MANDATORILY REDEEMABLE FINANCIAL INTEREST (Details Narrative)</t>
        </is>
      </c>
      <c r="B1" s="2" t="inlineStr">
        <is>
          <t>Feb. 24, 2022USD ($)shares</t>
        </is>
      </c>
      <c r="C1" s="2" t="inlineStr">
        <is>
          <t>Feb. 24, 2022JPY (¥)shares</t>
        </is>
      </c>
      <c r="D1" s="2" t="inlineStr">
        <is>
          <t>Aug. 10, 2021JPY (¥)shares</t>
        </is>
      </c>
      <c r="E1" s="2" t="inlineStr">
        <is>
          <t>Mar. 31, 2022USD ($)</t>
        </is>
      </c>
      <c r="F1" s="2" t="inlineStr">
        <is>
          <t>Mar. 31, 2022JPY (¥)</t>
        </is>
      </c>
    </row>
    <row r="2">
      <c r="A2" s="4" t="inlineStr">
        <is>
          <t>Sale of Stock, Number of Shares Issued in Transaction</t>
        </is>
      </c>
      <c r="B2" s="5" t="n">
        <v>278</v>
      </c>
      <c r="C2" s="5" t="n">
        <v>278</v>
      </c>
    </row>
    <row r="3">
      <c r="A3" s="4" t="inlineStr">
        <is>
          <t>Dentsu Digital Investment Limited [Member] | Stock Purchase Agreement [Member]</t>
        </is>
      </c>
    </row>
    <row r="4">
      <c r="A4" s="4" t="inlineStr">
        <is>
          <t>Sale of Stock, Number of Shares Issued in Transaction</t>
        </is>
      </c>
      <c r="B4" s="5" t="n">
        <v>278</v>
      </c>
      <c r="C4" s="5" t="n">
        <v>278</v>
      </c>
      <c r="D4" s="5" t="n">
        <v>278</v>
      </c>
    </row>
    <row r="5">
      <c r="A5" s="4" t="inlineStr">
        <is>
          <t>Sale of Stock, Consideration Received on Transaction</t>
        </is>
      </c>
      <c r="B5" s="6" t="n">
        <v>430000</v>
      </c>
      <c r="C5" s="10" t="n">
        <v>50040000</v>
      </c>
      <c r="D5" s="10" t="n">
        <v>50040000</v>
      </c>
    </row>
    <row r="6">
      <c r="A6" s="4" t="inlineStr">
        <is>
          <t>[custom:RedeemableLiability-0]</t>
        </is>
      </c>
      <c r="E6" s="6" t="n">
        <v>448000</v>
      </c>
      <c r="F6" s="10" t="n">
        <v>5004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Earnings (Loss) Per Share (Details) - USD ($)</t>
        </is>
      </c>
      <c r="B1" s="2" t="inlineStr">
        <is>
          <t>3 Months Ended</t>
        </is>
      </c>
    </row>
    <row r="2">
      <c r="B2" s="2" t="inlineStr">
        <is>
          <t>Mar. 31, 2022</t>
        </is>
      </c>
      <c r="C2" s="2" t="inlineStr">
        <is>
          <t>Mar. 31, 2021</t>
        </is>
      </c>
    </row>
    <row r="3">
      <c r="A3" s="3" t="inlineStr">
        <is>
          <t xml:space="preserve">Loss per share – basic </t>
        </is>
      </c>
    </row>
    <row r="4">
      <c r="A4" s="4" t="inlineStr">
        <is>
          <t>Allocation of net loss attributable to HeartCore Enterprises, Inc.’s common shareholders used in calculating loss per common share — basic</t>
        </is>
      </c>
      <c r="B4" s="6" t="n">
        <v>-1578451</v>
      </c>
      <c r="C4" s="6" t="n">
        <v>-183249</v>
      </c>
    </row>
    <row r="5">
      <c r="A5" s="4" t="inlineStr">
        <is>
          <t>Net loss attributable to common shareholders</t>
        </is>
      </c>
      <c r="B5" s="6" t="n">
        <v>-1578451</v>
      </c>
      <c r="C5" s="6" t="n">
        <v>-183249</v>
      </c>
    </row>
    <row r="6">
      <c r="A6" s="4" t="inlineStr">
        <is>
          <t>Weighted average number of common shares outstanding used in calculating basic loss per share</t>
        </is>
      </c>
      <c r="B6" s="5" t="n">
        <v>17265332</v>
      </c>
      <c r="C6" s="5" t="n">
        <v>15242454</v>
      </c>
    </row>
    <row r="7">
      <c r="A7" s="4" t="inlineStr">
        <is>
          <t>Denominator used for loss per share</t>
        </is>
      </c>
      <c r="B7" s="5" t="n">
        <v>17265332</v>
      </c>
      <c r="C7" s="5" t="n">
        <v>15242454</v>
      </c>
    </row>
    <row r="8">
      <c r="A8" s="4" t="inlineStr">
        <is>
          <t>Loss per share — basic</t>
        </is>
      </c>
      <c r="B8" s="8" t="n">
        <v>-0.09</v>
      </c>
      <c r="C8" s="8" t="n">
        <v>-0.01</v>
      </c>
    </row>
    <row r="9">
      <c r="A9" s="3" t="inlineStr">
        <is>
          <t>Loss per share – diluted</t>
        </is>
      </c>
    </row>
    <row r="10">
      <c r="A10" s="4" t="inlineStr">
        <is>
          <t>Allocation of net loss attributable to HeartCore Enterprises, Inc.’s common shareholders used in calculating loss per common share — diluted</t>
        </is>
      </c>
      <c r="B10" s="6" t="n">
        <v>-1578451</v>
      </c>
      <c r="C10" s="6" t="n">
        <v>-183249</v>
      </c>
    </row>
    <row r="11">
      <c r="A11" s="4" t="inlineStr">
        <is>
          <t>Net loss attributable to common shareholders</t>
        </is>
      </c>
      <c r="B11" s="6" t="n">
        <v>-1578451</v>
      </c>
      <c r="C11" s="6" t="n">
        <v>-183249</v>
      </c>
    </row>
    <row r="12">
      <c r="A12" s="4" t="inlineStr">
        <is>
          <t>Weighted average number of common shares outstanding used in calculating diluted loss per share</t>
        </is>
      </c>
      <c r="B12" s="5" t="n">
        <v>17265332</v>
      </c>
      <c r="C12" s="5" t="n">
        <v>15242454</v>
      </c>
    </row>
    <row r="13">
      <c r="A13" s="4" t="inlineStr">
        <is>
          <t>Denominator used for loss per share</t>
        </is>
      </c>
      <c r="B13" s="5" t="n">
        <v>17265332</v>
      </c>
      <c r="C13" s="5" t="n">
        <v>15242454</v>
      </c>
    </row>
    <row r="14">
      <c r="A14" s="4" t="inlineStr">
        <is>
          <t>Loss per share — diluted</t>
        </is>
      </c>
      <c r="B14" s="8" t="n">
        <v>-0.09</v>
      </c>
      <c r="C14" s="8" t="n">
        <v>-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OSS PER SHARE (Details Narrative) - shares</t>
        </is>
      </c>
      <c r="B1" s="2" t="inlineStr">
        <is>
          <t>3 Months Ended</t>
        </is>
      </c>
    </row>
    <row r="2">
      <c r="B2" s="2" t="inlineStr">
        <is>
          <t>Mar. 31, 2022</t>
        </is>
      </c>
      <c r="C2" s="2" t="inlineStr">
        <is>
          <t>Mar. 31, 2021</t>
        </is>
      </c>
    </row>
    <row r="3">
      <c r="A3" s="3" t="inlineStr">
        <is>
          <t>Net loss per common share attributable to HeartCore Enterprises, Inc.</t>
        </is>
      </c>
    </row>
    <row r="4">
      <c r="A4" s="4" t="inlineStr">
        <is>
          <t>Weighted average shares outstanding</t>
        </is>
      </c>
      <c r="B4" s="5" t="n">
        <v>273489</v>
      </c>
      <c r="C4" s="5" t="n">
        <v>17036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578451</v>
      </c>
      <c r="C4" s="6" t="n">
        <v>-188237</v>
      </c>
    </row>
    <row r="5">
      <c r="A5" s="3" t="inlineStr">
        <is>
          <t>Adjustments to reconcile net loss to net cash used in operating activities:</t>
        </is>
      </c>
    </row>
    <row r="6">
      <c r="A6" s="4" t="inlineStr">
        <is>
          <t>Depreciation expenses</t>
        </is>
      </c>
      <c r="B6" s="5" t="n">
        <v>24889</v>
      </c>
      <c r="C6" s="5" t="n">
        <v>28070</v>
      </c>
    </row>
    <row r="7">
      <c r="A7" s="4" t="inlineStr">
        <is>
          <t>Amortization of debt issuance costs</t>
        </is>
      </c>
      <c r="B7" s="5" t="n">
        <v>866</v>
      </c>
      <c r="C7" s="5" t="n">
        <v>949</v>
      </c>
    </row>
    <row r="8">
      <c r="A8" s="4" t="inlineStr">
        <is>
          <t>Non-cash lease expense</t>
        </is>
      </c>
      <c r="B8" s="5" t="n">
        <v>75986</v>
      </c>
      <c r="C8" s="5" t="n">
        <v>87247</v>
      </c>
    </row>
    <row r="9">
      <c r="A9" s="4" t="inlineStr">
        <is>
          <t>Deferred income taxes</t>
        </is>
      </c>
      <c r="B9" s="5" t="n">
        <v>6311</v>
      </c>
      <c r="C9" s="5" t="n">
        <v>11650</v>
      </c>
    </row>
    <row r="10">
      <c r="A10" s="4" t="inlineStr">
        <is>
          <t>Share-based compensation</t>
        </is>
      </c>
      <c r="B10" s="5" t="n">
        <v>422164</v>
      </c>
      <c r="C10" s="4" t="inlineStr">
        <is>
          <t xml:space="preserve"> </t>
        </is>
      </c>
    </row>
    <row r="11">
      <c r="A11" s="3" t="inlineStr">
        <is>
          <t>Changes in assets and liabilities:</t>
        </is>
      </c>
    </row>
    <row r="12">
      <c r="A12" s="4" t="inlineStr">
        <is>
          <t>Accounts receivable, net</t>
        </is>
      </c>
      <c r="B12" s="5" t="n">
        <v>-217638</v>
      </c>
      <c r="C12" s="5" t="n">
        <v>-458314</v>
      </c>
    </row>
    <row r="13">
      <c r="A13" s="4" t="inlineStr">
        <is>
          <t>Prepaid expenses</t>
        </is>
      </c>
      <c r="B13" s="5" t="n">
        <v>-488970</v>
      </c>
      <c r="C13" s="5" t="n">
        <v>-186462</v>
      </c>
    </row>
    <row r="14">
      <c r="A14" s="4" t="inlineStr">
        <is>
          <t>Other assets</t>
        </is>
      </c>
      <c r="B14" s="5" t="n">
        <v>-34896</v>
      </c>
      <c r="C14" s="5" t="n">
        <v>-29300</v>
      </c>
    </row>
    <row r="15">
      <c r="A15" s="4" t="inlineStr">
        <is>
          <t>Accounts payable and accrued expenses</t>
        </is>
      </c>
      <c r="B15" s="5" t="n">
        <v>-79982</v>
      </c>
      <c r="C15" s="5" t="n">
        <v>319323</v>
      </c>
    </row>
    <row r="16">
      <c r="A16" s="4" t="inlineStr">
        <is>
          <t>Accrued payroll and other employee costs</t>
        </is>
      </c>
      <c r="B16" s="5" t="n">
        <v>-27492</v>
      </c>
      <c r="C16" s="5" t="n">
        <v>-7235</v>
      </c>
    </row>
    <row r="17">
      <c r="A17" s="4" t="inlineStr">
        <is>
          <t>Operating lease liabilities</t>
        </is>
      </c>
      <c r="B17" s="5" t="n">
        <v>-78226</v>
      </c>
      <c r="C17" s="5" t="n">
        <v>-89749</v>
      </c>
    </row>
    <row r="18">
      <c r="A18" s="4" t="inlineStr">
        <is>
          <t>Finance lease liabilities</t>
        </is>
      </c>
      <c r="B18" s="5" t="n">
        <v>-174</v>
      </c>
      <c r="C18" s="5" t="n">
        <v>-375</v>
      </c>
    </row>
    <row r="19">
      <c r="A19" s="4" t="inlineStr">
        <is>
          <t>Income tax payables</t>
        </is>
      </c>
      <c r="B19" s="5" t="n">
        <v>-10037</v>
      </c>
      <c r="C19" s="5" t="n">
        <v>-159991</v>
      </c>
    </row>
    <row r="20">
      <c r="A20" s="4" t="inlineStr">
        <is>
          <t>Deferred revenue</t>
        </is>
      </c>
      <c r="B20" s="5" t="n">
        <v>-295176</v>
      </c>
      <c r="C20" s="5" t="n">
        <v>-233170</v>
      </c>
    </row>
    <row r="21">
      <c r="A21" s="4" t="inlineStr">
        <is>
          <t>Other liabilities</t>
        </is>
      </c>
      <c r="B21" s="5" t="n">
        <v>-113027</v>
      </c>
      <c r="C21" s="5" t="n">
        <v>54782</v>
      </c>
    </row>
    <row r="22">
      <c r="A22" s="4" t="inlineStr">
        <is>
          <t>Net cash flows used in operating activities</t>
        </is>
      </c>
      <c r="B22" s="5" t="n">
        <v>-2393853</v>
      </c>
      <c r="C22" s="5" t="n">
        <v>-850812</v>
      </c>
    </row>
    <row r="23">
      <c r="A23" s="3" t="inlineStr">
        <is>
          <t>Cash flows from investing activities:</t>
        </is>
      </c>
    </row>
    <row r="24">
      <c r="A24" s="4" t="inlineStr">
        <is>
          <t>Purchases of property and equipment</t>
        </is>
      </c>
      <c r="B24" s="5" t="n">
        <v>-18903</v>
      </c>
      <c r="C24" s="5" t="n">
        <v>-4239</v>
      </c>
    </row>
    <row r="25">
      <c r="A25" s="4" t="inlineStr">
        <is>
          <t>Advance and loan provided to related parties</t>
        </is>
      </c>
      <c r="B25" s="5" t="n">
        <v>-25480</v>
      </c>
      <c r="C25" s="5" t="n">
        <v>-60271</v>
      </c>
    </row>
    <row r="26">
      <c r="A26" s="4" t="inlineStr">
        <is>
          <t>Repayment of loan provided to related party</t>
        </is>
      </c>
      <c r="B26" s="5" t="n">
        <v>9102</v>
      </c>
      <c r="C26" s="4" t="inlineStr">
        <is>
          <t xml:space="preserve"> </t>
        </is>
      </c>
    </row>
    <row r="27">
      <c r="A27" s="4" t="inlineStr">
        <is>
          <t>Net cash flows used in investing activities</t>
        </is>
      </c>
      <c r="B27" s="5" t="n">
        <v>-35281</v>
      </c>
      <c r="C27" s="5" t="n">
        <v>-64510</v>
      </c>
    </row>
    <row r="28">
      <c r="A28" s="3" t="inlineStr">
        <is>
          <t>Cash flows from financing activities:</t>
        </is>
      </c>
    </row>
    <row r="29">
      <c r="A29" s="4" t="inlineStr">
        <is>
          <t>Proceeds from initial public offering, net of issuance cost</t>
        </is>
      </c>
      <c r="B29" s="5" t="n">
        <v>13602554</v>
      </c>
      <c r="C29" s="4" t="inlineStr">
        <is>
          <t xml:space="preserve"> </t>
        </is>
      </c>
    </row>
    <row r="30">
      <c r="A30" s="4" t="inlineStr">
        <is>
          <t>Proceeds from issuance of common shares prior to initial public offering</t>
        </is>
      </c>
      <c r="B30" s="5" t="n">
        <v>220572</v>
      </c>
      <c r="C30" s="4" t="inlineStr">
        <is>
          <t xml:space="preserve"> </t>
        </is>
      </c>
    </row>
    <row r="31">
      <c r="A31" s="4" t="inlineStr">
        <is>
          <t>Payments for finance leases</t>
        </is>
      </c>
      <c r="B31" s="5" t="n">
        <v>-14916</v>
      </c>
      <c r="C31" s="5" t="n">
        <v>-16172</v>
      </c>
    </row>
    <row r="32">
      <c r="A32" s="4" t="inlineStr">
        <is>
          <t>Proceeds from long-term debt</t>
        </is>
      </c>
      <c r="B32" s="5" t="n">
        <v>258087</v>
      </c>
      <c r="C32" s="4" t="inlineStr">
        <is>
          <t xml:space="preserve"> </t>
        </is>
      </c>
    </row>
    <row r="33">
      <c r="A33" s="4" t="inlineStr">
        <is>
          <t>Repayment of long-term debts</t>
        </is>
      </c>
      <c r="B33" s="5" t="n">
        <v>-308121</v>
      </c>
      <c r="C33" s="5" t="n">
        <v>-328799</v>
      </c>
    </row>
    <row r="34">
      <c r="A34" s="4" t="inlineStr">
        <is>
          <t>Repayment of insurance premium financing</t>
        </is>
      </c>
      <c r="B34" s="5" t="n">
        <v>-41280</v>
      </c>
      <c r="C34" s="4" t="inlineStr">
        <is>
          <t xml:space="preserve"> </t>
        </is>
      </c>
    </row>
    <row r="35">
      <c r="A35" s="4" t="inlineStr">
        <is>
          <t>Repayment to related party</t>
        </is>
      </c>
      <c r="B35" s="5" t="n">
        <v>-903</v>
      </c>
      <c r="C35" s="4" t="inlineStr">
        <is>
          <t xml:space="preserve"> </t>
        </is>
      </c>
    </row>
    <row r="36">
      <c r="A36" s="4" t="inlineStr">
        <is>
          <t>Payment of debt issuance costs</t>
        </is>
      </c>
      <c r="B36" s="5" t="n">
        <v>-1030</v>
      </c>
      <c r="C36" s="5" t="n">
        <v>-1420</v>
      </c>
    </row>
    <row r="37">
      <c r="A37" s="4" t="inlineStr">
        <is>
          <t>Payment for mandatorily redeemable financial interest</t>
        </is>
      </c>
      <c r="B37" s="5" t="n">
        <v>-430489</v>
      </c>
      <c r="C37" s="4" t="inlineStr">
        <is>
          <t xml:space="preserve"> </t>
        </is>
      </c>
    </row>
    <row r="38">
      <c r="A38" s="4" t="inlineStr">
        <is>
          <t>Net cash flows provided by (used in) financing activities</t>
        </is>
      </c>
      <c r="B38" s="5" t="n">
        <v>13284474</v>
      </c>
      <c r="C38" s="5" t="n">
        <v>-346391</v>
      </c>
    </row>
    <row r="39">
      <c r="A39" s="4" t="inlineStr">
        <is>
          <t>Effect of exchange rate changes</t>
        </is>
      </c>
      <c r="B39" s="5" t="n">
        <v>-78293</v>
      </c>
      <c r="C39" s="5" t="n">
        <v>-103801</v>
      </c>
    </row>
    <row r="40">
      <c r="A40" s="4" t="inlineStr">
        <is>
          <t>Net change in cash and cash equivalents</t>
        </is>
      </c>
      <c r="B40" s="5" t="n">
        <v>10777047</v>
      </c>
      <c r="C40" s="5" t="n">
        <v>-1365514</v>
      </c>
    </row>
    <row r="41">
      <c r="A41" s="4" t="inlineStr">
        <is>
          <t>Cash and cash equivalents - beginning of the period</t>
        </is>
      </c>
      <c r="B41" s="5" t="n">
        <v>3136839</v>
      </c>
      <c r="C41" s="5" t="n">
        <v>3058175</v>
      </c>
    </row>
    <row r="42">
      <c r="A42" s="4" t="inlineStr">
        <is>
          <t>Cash and cash equivalents - end of the period</t>
        </is>
      </c>
      <c r="B42" s="5" t="n">
        <v>13913886</v>
      </c>
      <c r="C42" s="5" t="n">
        <v>1692661</v>
      </c>
    </row>
    <row r="43">
      <c r="A43" s="3" t="inlineStr">
        <is>
          <t>Supplemental cash flow disclosure:</t>
        </is>
      </c>
    </row>
    <row r="44">
      <c r="A44" s="4" t="inlineStr">
        <is>
          <t>Interest paid</t>
        </is>
      </c>
      <c r="B44" s="5" t="n">
        <v>13262</v>
      </c>
      <c r="C44" s="5" t="n">
        <v>13555</v>
      </c>
    </row>
    <row r="45">
      <c r="A45" s="4" t="inlineStr">
        <is>
          <t>Income taxes paid</t>
        </is>
      </c>
      <c r="B45" s="5" t="n">
        <v>1489</v>
      </c>
      <c r="C45" s="5" t="n">
        <v>6605</v>
      </c>
    </row>
    <row r="46">
      <c r="A46" s="3" t="inlineStr">
        <is>
          <t>Non-cash investing and financing transactions</t>
        </is>
      </c>
    </row>
    <row r="47">
      <c r="A47" s="4" t="inlineStr">
        <is>
          <t>Payroll withheld as repayment of loan receivable from employees</t>
        </is>
      </c>
      <c r="B47" s="5" t="n">
        <v>2065</v>
      </c>
      <c r="C47" s="5" t="n">
        <v>3679</v>
      </c>
    </row>
    <row r="48">
      <c r="A48" s="4" t="inlineStr">
        <is>
          <t>Expense paid by related parties on behalf of the Company</t>
        </is>
      </c>
      <c r="B48" s="5" t="n">
        <v>25480</v>
      </c>
      <c r="C48" s="5" t="n">
        <v>24891</v>
      </c>
    </row>
    <row r="49">
      <c r="A49" s="4" t="inlineStr">
        <is>
          <t>Share repurchase liability settled by issuance of common shares</t>
        </is>
      </c>
      <c r="B49" s="5" t="n">
        <v>16</v>
      </c>
      <c r="C49" s="4" t="inlineStr">
        <is>
          <t xml:space="preserve"> </t>
        </is>
      </c>
    </row>
    <row r="50">
      <c r="A50" s="4" t="inlineStr">
        <is>
          <t>Deferred offering costs recognized against the proceeds from the offering</t>
        </is>
      </c>
      <c r="B50" s="5" t="n">
        <v>178847</v>
      </c>
      <c r="C50" s="4" t="inlineStr">
        <is>
          <t xml:space="preserve"> </t>
        </is>
      </c>
    </row>
    <row r="51">
      <c r="A51" s="4" t="inlineStr">
        <is>
          <t>Insurance premium financing</t>
        </is>
      </c>
      <c r="B51" s="6" t="n">
        <v>388538</v>
      </c>
      <c r="C5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hares</t>
        </is>
      </c>
      <c r="B1" s="2" t="inlineStr">
        <is>
          <t>Feb. 25, 2022</t>
        </is>
      </c>
      <c r="C1" s="2" t="inlineStr">
        <is>
          <t>Mar. 31, 2022</t>
        </is>
      </c>
    </row>
    <row r="2">
      <c r="A2" s="3" t="inlineStr">
        <is>
          <t>Collaborative Arrangement and Arrangement Other than Collaborative [Line Items]</t>
        </is>
      </c>
    </row>
    <row r="3">
      <c r="A3" s="4" t="inlineStr">
        <is>
          <t>Stock Issued During Period, Shares, Restricted Stock Award, Gross</t>
        </is>
      </c>
      <c r="C3" s="5" t="n">
        <v>129352</v>
      </c>
    </row>
    <row r="4">
      <c r="A4" s="4" t="inlineStr">
        <is>
          <t>Service Agreement [Member] | Third Party [Member]</t>
        </is>
      </c>
    </row>
    <row r="5">
      <c r="A5" s="3" t="inlineStr">
        <is>
          <t>Collaborative Arrangement and Arrangement Other than Collaborative [Line Items]</t>
        </is>
      </c>
    </row>
    <row r="6">
      <c r="A6" s="4" t="inlineStr">
        <is>
          <t>Stock Issued During Period, Shares, Restricted Stock Award, Gross</t>
        </is>
      </c>
      <c r="B6" s="5" t="n">
        <v>83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HeartCore
Enterprises, Inc. (“HeartCore USA” or the “Company”), a holding company, was incorporated under the laws of the
State of Delaware on May 18, 2021. On
July 16, 2021, the Company executed a Share Exchange Agreement with certain shareholders of HeartCore Co. Ltd. (“HeartCore Japan”),
a company that was incorporated in Japan on June 12, 2009. Pursuant to the terms of the Share Exchange Agreement, the Company issued
15,999,994 10,706 10,984 97.5 278 The
share exchange on July 16, 2021 has been accounted for as a recapitalization between entities under common control since the same controlling
shareholders controlled these two entities before and after the transaction. The consolidation of the Company and its subsidiary has
been accounted for at historical cost and prepared on the basis as if the transaction had become effective as of the beginning of the
earliest period presented in the accompanying unaudited consolidated financial statements. The
Company, via its wholly-owned operating subsidiary, HeartCore Japan, is mainly engaged in the business of developing and sales
of comprehensive software. HeartCore USA and HeartCore Japan are hereafter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accompanying unaudited consolidated financial statements have been prepared in accordance with accounting principles generally accepted
in the United States of America (“U.S. GAAP”) for interim financial information and pursuant to the rules and regulations
of the Securities and Exchange Commission (“SEC”). The unaudited consolidated financial statements include the accounts
of the Company and its subsidiary. Prior to February 24, 2022, ownership interest of non-controlling party is presented as mandatorily
redeemable financial interest or non-controlling interest as applicable. All significant intercompany accounts and transactions have
been eliminated. These
unaudited interim consolidated financial statements do not include all of the information and disclosure required by the U.S. GAAP for
complete financial statements. Interim results are not necessarily indicative of results for a full year. In the opinion of management,
all adjustments consisting of normal recurring nature considered necessary for a fair presentation of the financial position and the
results of operations and cash flows for the interim periods have been included. The unaudited interim consolidated financial statements
should be read in conjunction with the audited consolidated financial statements and related notes for the year ended December 31, 2021. Use
of Estimates In
preparing the consolidated financial statements in conformity U.S. GAAP, the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consolidated financial statements. Significant estimates required to be made by management include, but are not
limited to, the allowance for doubtful accounts, useful lives of property and equipment, the impairment of long-lived assets, valuation
of share-based compensation, valuation allowance of deferred tax assets, implicit interest rate of operating and financing leases, valuation
of asset retirement obligations and revenue recognition. Actual results could differ from those estimates. HEARTCORE ENTERPRISES, INC. NOTES TO UNAUDITED
CONSOLIDATED FINANCIAL STATEMENTS COVID-19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financial statements. Asset
Retirement Obligations Pursuant
to the lease agreements for the office space, the Company is responsible to restore these spaces back to its original statute at the
time of leaving. The Company recognizes an obligation related to these restorations as asset retirement obligation included in other
non-current liabilities in the consolidated balance sheets, in accordance with the Financial Accounting Standards Board’s (the
“FASB”) Accounting Standards Codification (“ASC”) 410, “Asset Retirement Obligation Accounting”.
The Company capitalizes the associated asset retirement cost by increasing the carrying amount of the related property and equipment.
The following table presents changes in asset retirement obligations: Schedule of Changes in Asset Retirement Obligations
March 31, December 31,
2022 2021
Beginning balance $ 155,666 $ 173,043
Accretion expense 128 730
Foreign currency translation adjustment (7,721 ) (18,107 )
Ending balance $ 148,073 $ 155,666 Software
Development Costs Software
development costs are expensed as incurred until the point the Company establishes technological feasibility. Technological feasibility
is established upon completion of a detailed program design or the completion of a working model. Costs incurred by the Company between
establishment of technological feasibility and the point at which the product is ready for general release are capitalized and amortized
over the economic life of the related products. The Company’s software development costs incurred subsequent to achieving technological
feasibility have not been significant and all software development costs have been expensed as incurred. In
the three months ended March 31, 2022 and 2021, software development costs expensed as incurred amounted to $ 108,259 52,146 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during the three months ended March 31, 2022 and 2021.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HEARTCORE ENTERPRISES, INC. NOTES TO UNAUDITED
CONSOLIDATED FINANCIAL STATEMENTS The
reporting currency of the Company is the United States Dollars (“US$”), and the accompanying unaudited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income (loss) within the
statements of changes in shareholders’ equity (deficit). Translation
of amounts from the local currency of the Company into US$1 has been made at the following exchange rates: Schedule of Foreign Currency Translation
March 31, 2022 March 31, 2021
Current JPY: US$1 exchange rate 121.83 110.70
Average JPY: US$1 exchange rate 116.24 106.01 Revenue
Recognition The
Company recognizes revenue under ASC Topic 606, “Revenue from Contracts with customers”.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revenue amount represents the invoiced value, net of a value-added tax (“Consumption Tax”) and applicable
local government levies. The Consumption Tax on sales is calculated at 10% of gross sales. The
Company currently generates its revenue from the following main sources: Revenue
from On-Premises Software Licenses
for on-premises software provide the customer with a right to use the software as it exists when made available to the customer. The
Company provides on-premises software in the form of both perpetual licenses and term-based licenses which grant the customers with the
right for a specified term. Revenue from on-premises licenses is recognized upfront at the point in time when the software is made available
to the customer. Licenses for on-premises software are typically sold to the customer with maintenance and support services in a bundle.
Revenues under the bundled arrangements are allocated based on the relative standalone selling prices (“SSP”) of on-premises
software and maintenance and support service. The SSP for maintenance and support services is estimated based upon observable transactions
when those services are sold on a standalone basis. The SSP of on-premises software is typically estimated using the residual approach
as the Company is unable to establish the SSP for on-premises licenses based on observable prices given the same products are sold for
a broad range of amounts (that is, the selling price is highly variable) and a representative SSP is not discernible from past transactions
or other observable evidence. Revenue
from Maintenance and Support Service Maintenance
and support services provided with software licenses consist of trouble shooting, technical support and the right to receive unspecified
software updates when and if available during the subscription. Revenues from maintenance and support services are recognized over time
as such services are performed. Revenues for consumption-based services are generally recognized as the services are performed and accepted
by the customers. HEARTCORE ENTERPRISES, INC. NOTES TO UNAUDITED
CONSOLIDATED FINANCIAL STATEMENTS Revenue
from Software as a Service (“SaaS”) The
Company’s software is available for use as hosted application arrangements under subscription fee agreements without licensing
the rights of the software to the customers. Subscription fees from these applications are recognized over time on a ratable basis over
the customer agreement term beginning on the date the Company’s solution is made available to the customer. The subscription contracts
are generally one year or less in length. Revenue
from Software Development and other Miscellaneous Services The
Company provides customers with software development and support service pursuant to their specific requirements, which primarily compose
of consulting, integration, training, custom application, and workflow development. The Company also provides other miscellaneous services,
such as 3D Space photography. The Company generally recognized revenue at a point in time when control is transferred to the customers
and the Company is entitled to the payment, which is when the promised services are delivered and accepted by the customers. The
timing of revenue recognition may differ from the timing of invoicing to the customers. The Company records a contract asset, which is
included in accounts receivable on the consolidated balance sheets, when revenue is recognized prior to invoicing. The Company records
deferred revenues on the consolidated balance sheets when revenues are recognized subsequent to cash collection for an invoice. Deferred
revenues are reported net of related uncollected deferred revenues in the consolidated balance sheets. The amount of revenues recognized
during the three months ended March 31, 2022 and 2021 that were included in the opening deferred revenues balance was approximately $0.8
million and $0.9 million, respectively. Disaggregation
of Revenue The
Company disaggregates its revenues from contracts by service types, as the Company believes it best depicts how the nature, amount, timing
and uncertainty of the revenue and cash flows are affected by economic factors. The Company’s disaggregation of revenues by type
for the three months ended March 31, 2022 and 2021 is as following: Schedule of Disaggregation of Revenues
2022 2021
For the Three Months Ended
March 31,
2022 2021
Revenue from On-Premise Software $ 801,601 $ 249,608
Revenue from Maintenance and Support Service 845,339 942,215
Revenue from Software as a Service (“SaaS”) 126,654 151,808
Revenue from Software Development and other Miscellaneous Services 502,407 766,678
Total Revenue $ 2,276,001 $ 2,110,309 The
Company’s disaggregation of revenues by product is as following:
For the Three Months Ended
March 31,
2022 2021
Revenue from Customer Experience Management Platform $ 1,755,053 $ 1,614,356
Revenue from Process Mining 266,488 256,784
Revenue from Robotic Process Automation 98,386 106,679
Revenue from Task Mining 86,877 55,799
Revenue from Others 69,197 76,691
Total Revenue $ 2,276,001 $ 2,110,309 As
of March 31, 2022 and 2021, and for the periods then ended, all long-lived assets and almost all of the revenue generated are
attributed to the Company’s operation in Japan. HEARTCORE ENTERPRISES, INC. NOTES TO UNAUDITED
CONSOLIDATED FINANCIAL STATEMENTS 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For
the three months ended March 31, 2022, customer A represents 13.3 11.9 10.9 For
the three months ended March 31, 2022, vendor A, B and C represents 36.1 29.4 10.8 59.4 23.1 Share-based
Compensation The
Company accounts for share-based compensation awards in accordance with ASC 718, “Compensation – Stock Compensation”.
The cost of services received from employees and non-employees in exchange for awards of equity instruments is recognized in the consolidated
statements of operations based on the estimated fair value of those awards on the grant date and amortized on a straight-line basis over
the requisite service period or vesting period. The Company records forfeitures as they occu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2</t>
        </is>
      </c>
    </row>
    <row r="3">
      <c r="A3" s="3" t="inlineStr">
        <is>
          <t>Credit Loss [Abstract]</t>
        </is>
      </c>
    </row>
    <row r="4">
      <c r="A4" s="4" t="inlineStr">
        <is>
          <t>ACCOUNTS RECEIVABLE, NET</t>
        </is>
      </c>
      <c r="B4" s="4" t="inlineStr">
        <is>
          <t xml:space="preserve">NOTE
3 — ACCOUNTS RECEIVABLE, NET Accounts
receivable consists of the following: Schedule of Accounts Receivable Net
March 31, December 31,
March 31, December 31,
2022 2021
Accounts receivable $ 1,116,254 $ 960,964
Less: allowance for doubtful accounts - -
Accounts receivable, net $ 1,116,254 $ 960,9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26:59Z</dcterms:created>
  <dcterms:modified xmlns:dcterms="http://purl.org/dc/terms/" xmlns:xsi="http://www.w3.org/2001/XMLSchema-instance" xsi:type="dcterms:W3CDTF">2022-05-16T20:26:59Z</dcterms:modified>
</cp:coreProperties>
</file>